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Revolving Credit Facility"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Plans" sheetId="19" state="visible" r:id="rId19"/>
    <sheet xmlns:r="http://schemas.openxmlformats.org/officeDocument/2006/relationships" name="Cash Dividends" sheetId="20" state="visible" r:id="rId20"/>
    <sheet xmlns:r="http://schemas.openxmlformats.org/officeDocument/2006/relationships" name="Employee Benefit Plans" sheetId="21" state="visible" r:id="rId21"/>
    <sheet xmlns:r="http://schemas.openxmlformats.org/officeDocument/2006/relationships" name="Retirement Plan" sheetId="22" state="visible" r:id="rId22"/>
    <sheet xmlns:r="http://schemas.openxmlformats.org/officeDocument/2006/relationships" name="Accumulated Other Comprehensive" sheetId="23" state="visible" r:id="rId23"/>
    <sheet xmlns:r="http://schemas.openxmlformats.org/officeDocument/2006/relationships" name="Transactions with Related Parti" sheetId="24" state="visible" r:id="rId24"/>
    <sheet xmlns:r="http://schemas.openxmlformats.org/officeDocument/2006/relationships" name="Product Type Sales Mix" sheetId="25" state="visible" r:id="rId25"/>
    <sheet xmlns:r="http://schemas.openxmlformats.org/officeDocument/2006/relationships" name="Valuation and Qualifying Accoun" sheetId="26" state="visible" r:id="rId26"/>
    <sheet xmlns:r="http://schemas.openxmlformats.org/officeDocument/2006/relationships" name="Supplementary Quarterly Data (U" sheetId="27" state="visible" r:id="rId27"/>
    <sheet xmlns:r="http://schemas.openxmlformats.org/officeDocument/2006/relationships" name="Subsequent Event"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Recognition (Tables)"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tock-Based Compensation Plans " sheetId="37" state="visible" r:id="rId37"/>
    <sheet xmlns:r="http://schemas.openxmlformats.org/officeDocument/2006/relationships" name="Cash Dividends (Tables)" sheetId="38" state="visible" r:id="rId38"/>
    <sheet xmlns:r="http://schemas.openxmlformats.org/officeDocument/2006/relationships" name="Employee Benefit Plans (Tables)" sheetId="39" state="visible" r:id="rId39"/>
    <sheet xmlns:r="http://schemas.openxmlformats.org/officeDocument/2006/relationships" name="Retirement Plan (Tables)" sheetId="40" state="visible" r:id="rId40"/>
    <sheet xmlns:r="http://schemas.openxmlformats.org/officeDocument/2006/relationships" name="Accumulated Other Comprehensi_2" sheetId="41" state="visible" r:id="rId41"/>
    <sheet xmlns:r="http://schemas.openxmlformats.org/officeDocument/2006/relationships" name="Transactions with Related Par_2" sheetId="42" state="visible" r:id="rId42"/>
    <sheet xmlns:r="http://schemas.openxmlformats.org/officeDocument/2006/relationships" name="Product Type Sales Mix (Tables)" sheetId="43" state="visible" r:id="rId43"/>
    <sheet xmlns:r="http://schemas.openxmlformats.org/officeDocument/2006/relationships" name="Valuation and Qualifying Acco_2" sheetId="44" state="visible" r:id="rId44"/>
    <sheet xmlns:r="http://schemas.openxmlformats.org/officeDocument/2006/relationships" name="Supplementary Quarterly Data 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Significant Accounting Polic_12" sheetId="54" state="visible" r:id="rId54"/>
    <sheet xmlns:r="http://schemas.openxmlformats.org/officeDocument/2006/relationships" name="Significant Accounting Polic_13" sheetId="55" state="visible" r:id="rId55"/>
    <sheet xmlns:r="http://schemas.openxmlformats.org/officeDocument/2006/relationships" name="Significant Accounting Polic_14" sheetId="56" state="visible" r:id="rId56"/>
    <sheet xmlns:r="http://schemas.openxmlformats.org/officeDocument/2006/relationships" name="Significant Accounting Polic_15" sheetId="57" state="visible" r:id="rId57"/>
    <sheet xmlns:r="http://schemas.openxmlformats.org/officeDocument/2006/relationships" name="Revenue Recognition - Additiona" sheetId="58" state="visible" r:id="rId58"/>
    <sheet xmlns:r="http://schemas.openxmlformats.org/officeDocument/2006/relationships" name="Revenue Recognition - Summary o" sheetId="59" state="visible" r:id="rId59"/>
    <sheet xmlns:r="http://schemas.openxmlformats.org/officeDocument/2006/relationships" name="Revenue Recognition - Summary_2" sheetId="60" state="visible" r:id="rId60"/>
    <sheet xmlns:r="http://schemas.openxmlformats.org/officeDocument/2006/relationships" name="Inventories - Components of Inv"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Revolving Credit Facility  - Ad" sheetId="67" state="visible" r:id="rId67"/>
    <sheet xmlns:r="http://schemas.openxmlformats.org/officeDocument/2006/relationships" name="Long-term Debt - Additional Inf" sheetId="68" state="visible" r:id="rId68"/>
    <sheet xmlns:r="http://schemas.openxmlformats.org/officeDocument/2006/relationships" name="Long-term Debt - Long-term Debt" sheetId="69" state="visible" r:id="rId69"/>
    <sheet xmlns:r="http://schemas.openxmlformats.org/officeDocument/2006/relationships" name="Long-term Debt - Long-term De_2" sheetId="70" state="visible" r:id="rId70"/>
    <sheet xmlns:r="http://schemas.openxmlformats.org/officeDocument/2006/relationships" name="Long-term Debt - Aggregate Matu" sheetId="71" state="visible" r:id="rId71"/>
    <sheet xmlns:r="http://schemas.openxmlformats.org/officeDocument/2006/relationships" name="Income Taxes - Additional Infor" sheetId="72" state="visible" r:id="rId72"/>
    <sheet xmlns:r="http://schemas.openxmlformats.org/officeDocument/2006/relationships" name="Income Taxes - Provision for In" sheetId="73" state="visible" r:id="rId73"/>
    <sheet xmlns:r="http://schemas.openxmlformats.org/officeDocument/2006/relationships" name="Income Taxes - Reconciliations " sheetId="74" state="visible" r:id="rId74"/>
    <sheet xmlns:r="http://schemas.openxmlformats.org/officeDocument/2006/relationships" name="Income Taxes - Deferred Tax Ass" sheetId="75" state="visible" r:id="rId75"/>
    <sheet xmlns:r="http://schemas.openxmlformats.org/officeDocument/2006/relationships" name="Income Taxes - Schedule of Reco" sheetId="76" state="visible" r:id="rId76"/>
    <sheet xmlns:r="http://schemas.openxmlformats.org/officeDocument/2006/relationships" name="Income Taxes - Unrecognized Tax" sheetId="77" state="visible" r:id="rId77"/>
    <sheet xmlns:r="http://schemas.openxmlformats.org/officeDocument/2006/relationships" name="Commitments and Contingent Liab"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Stockholders' Equity - Addition" sheetId="81" state="visible" r:id="rId81"/>
    <sheet xmlns:r="http://schemas.openxmlformats.org/officeDocument/2006/relationships" name="Stock-Based Compensation Plan_2" sheetId="82" state="visible" r:id="rId82"/>
    <sheet xmlns:r="http://schemas.openxmlformats.org/officeDocument/2006/relationships" name="Stock-Based Compensation Plan_3" sheetId="83" state="visible" r:id="rId83"/>
    <sheet xmlns:r="http://schemas.openxmlformats.org/officeDocument/2006/relationships" name="Stock-Based Compensation Plan_4" sheetId="84" state="visible" r:id="rId84"/>
    <sheet xmlns:r="http://schemas.openxmlformats.org/officeDocument/2006/relationships" name="Stock-Based Compensation Plan_5" sheetId="85" state="visible" r:id="rId85"/>
    <sheet xmlns:r="http://schemas.openxmlformats.org/officeDocument/2006/relationships" name="Stock-Based Compensation Plan_6" sheetId="86" state="visible" r:id="rId86"/>
    <sheet xmlns:r="http://schemas.openxmlformats.org/officeDocument/2006/relationships" name="Cash Dividends - Summary of Cas" sheetId="87" state="visible" r:id="rId87"/>
    <sheet xmlns:r="http://schemas.openxmlformats.org/officeDocument/2006/relationships" name="Cash Dividends - Additional Inf" sheetId="88" state="visible" r:id="rId88"/>
    <sheet xmlns:r="http://schemas.openxmlformats.org/officeDocument/2006/relationships" name="Employee Benefit Plans - Additi" sheetId="89" state="visible" r:id="rId89"/>
    <sheet xmlns:r="http://schemas.openxmlformats.org/officeDocument/2006/relationships" name="Employee Benefit Plans - Expens" sheetId="90" state="visible" r:id="rId90"/>
    <sheet xmlns:r="http://schemas.openxmlformats.org/officeDocument/2006/relationships" name="Employee Benefit Plans - Total " sheetId="91" state="visible" r:id="rId91"/>
    <sheet xmlns:r="http://schemas.openxmlformats.org/officeDocument/2006/relationships" name="Retirement Plan - Changes in Pr" sheetId="92" state="visible" r:id="rId92"/>
    <sheet xmlns:r="http://schemas.openxmlformats.org/officeDocument/2006/relationships" name="Retirement Plan - Additional In" sheetId="93" state="visible" r:id="rId93"/>
    <sheet xmlns:r="http://schemas.openxmlformats.org/officeDocument/2006/relationships" name="Retirement Plan - Components of" sheetId="94" state="visible" r:id="rId94"/>
    <sheet xmlns:r="http://schemas.openxmlformats.org/officeDocument/2006/relationships" name="Retirement Plan - Schedule of N" sheetId="95" state="visible" r:id="rId95"/>
    <sheet xmlns:r="http://schemas.openxmlformats.org/officeDocument/2006/relationships" name="Retirement Plan - Assumptions t" sheetId="96" state="visible" r:id="rId96"/>
    <sheet xmlns:r="http://schemas.openxmlformats.org/officeDocument/2006/relationships" name="Retirement Plan - Benefits Expe" sheetId="97" state="visible" r:id="rId97"/>
    <sheet xmlns:r="http://schemas.openxmlformats.org/officeDocument/2006/relationships" name="Retirement Plan - Components _2"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Transactions with Related Par_3" sheetId="101" state="visible" r:id="rId101"/>
    <sheet xmlns:r="http://schemas.openxmlformats.org/officeDocument/2006/relationships" name="Transactions with Related Par_4" sheetId="102" state="visible" r:id="rId102"/>
    <sheet xmlns:r="http://schemas.openxmlformats.org/officeDocument/2006/relationships" name="Product Type Sales Mix - Schedu" sheetId="103" state="visible" r:id="rId103"/>
    <sheet xmlns:r="http://schemas.openxmlformats.org/officeDocument/2006/relationships" name="Valuation and Qualifying Acco_3" sheetId="104" state="visible" r:id="rId104"/>
    <sheet xmlns:r="http://schemas.openxmlformats.org/officeDocument/2006/relationships" name="Supplementary Quarterly Data _3" sheetId="105" state="visible" r:id="rId105"/>
    <sheet xmlns:r="http://schemas.openxmlformats.org/officeDocument/2006/relationships" name="Subsequent Event - Additional I" sheetId="106" state="visible" r:id="rId106"/>
  </sheets>
  <definedNames/>
  <calcPr calcId="124519" fullCalcOnLoad="1"/>
</workbook>
</file>

<file path=xl/sharedStrings.xml><?xml version="1.0" encoding="utf-8"?>
<sst xmlns="http://schemas.openxmlformats.org/spreadsheetml/2006/main" uniqueCount="935">
  <si>
    <t>Document and Entity Information - USD ($)</t>
  </si>
  <si>
    <t>12 Months Ended</t>
  </si>
  <si>
    <t>Jun. 27, 2019</t>
  </si>
  <si>
    <t>Aug. 15, 2019</t>
  </si>
  <si>
    <t>Dec. 27, 2018</t>
  </si>
  <si>
    <t>Document Information [Line Items]</t>
  </si>
  <si>
    <t>Document Type</t>
  </si>
  <si>
    <t>10-K</t>
  </si>
  <si>
    <t>Amendment Flag</t>
  </si>
  <si>
    <t>false</t>
  </si>
  <si>
    <t>Document Period End Date</t>
  </si>
  <si>
    <t>Jun. 27,
		2019</t>
  </si>
  <si>
    <t>Document Fiscal Year Focus</t>
  </si>
  <si>
    <t>2019</t>
  </si>
  <si>
    <t>Document Fiscal Period Focus</t>
  </si>
  <si>
    <t>FY</t>
  </si>
  <si>
    <t>Trading Symbol</t>
  </si>
  <si>
    <t>JBSS</t>
  </si>
  <si>
    <t>Entity Registrant Name</t>
  </si>
  <si>
    <t>SANFILIPPO JOHN B &amp; SON INC</t>
  </si>
  <si>
    <t>Security Exchange Name</t>
  </si>
  <si>
    <t>NASDAQ</t>
  </si>
  <si>
    <t>Entity Interactive Data Current</t>
  </si>
  <si>
    <t>Yes</t>
  </si>
  <si>
    <t>Entity Central Index Key</t>
  </si>
  <si>
    <t>0000880117</t>
  </si>
  <si>
    <t>Current Fiscal Year End Date</t>
  </si>
  <si>
    <t>--06-27</t>
  </si>
  <si>
    <t>Entity Well-known Seasoned Issuer</t>
  </si>
  <si>
    <t>No</t>
  </si>
  <si>
    <t>Entity Voluntary Filers</t>
  </si>
  <si>
    <t>Entity Current Reporting Status</t>
  </si>
  <si>
    <t>Entity Shell Company</t>
  </si>
  <si>
    <t>Entity Filer Category</t>
  </si>
  <si>
    <t>Accelerated Filer</t>
  </si>
  <si>
    <t>Entity Small Business</t>
  </si>
  <si>
    <t>Entity Emerging Growth Company</t>
  </si>
  <si>
    <t>Entity Public Float</t>
  </si>
  <si>
    <t>Title of 12(b) Security</t>
  </si>
  <si>
    <t>Common Stock</t>
  </si>
  <si>
    <t>Entity Address, State or Province</t>
  </si>
  <si>
    <t>IL</t>
  </si>
  <si>
    <t>Common Stock, Non-Cumulative Voting Rights of One Vote Per Share [Member]</t>
  </si>
  <si>
    <t>Entity Common Stock, Shares Outstanding</t>
  </si>
  <si>
    <t>Class A Common Stock [Member]</t>
  </si>
  <si>
    <t>Consolidated Balance Sheets - USD ($) $ in Thousands</t>
  </si>
  <si>
    <t>Jun. 28, 2018</t>
  </si>
  <si>
    <t>CURRENT ASSETS:</t>
  </si>
  <si>
    <t>Cash</t>
  </si>
  <si>
    <t>Accounts receivable, less allowance for doubtful accounts of $350 and $270, respectively</t>
  </si>
  <si>
    <t>Inventories</t>
  </si>
  <si>
    <t>Prepaid expenses and other current assets</t>
  </si>
  <si>
    <t>TOTAL CURRENT ASSETS</t>
  </si>
  <si>
    <t>PROPERTY, PLANT AND EQUIPMENT:</t>
  </si>
  <si>
    <t>Land</t>
  </si>
  <si>
    <t>Buildings</t>
  </si>
  <si>
    <t>Machinery and equipment</t>
  </si>
  <si>
    <t>Furniture and leasehold improvements</t>
  </si>
  <si>
    <t>Vehicles</t>
  </si>
  <si>
    <t>Construction in progress</t>
  </si>
  <si>
    <t>Property, plant and equipment gross</t>
  </si>
  <si>
    <t>Less: Accumulated depreciation</t>
  </si>
  <si>
    <t>Property, plant and equipment net</t>
  </si>
  <si>
    <t>Rental investment property, less accumulated depreciation of $11,212 and $10,431, respectively</t>
  </si>
  <si>
    <t>TOTAL PROPERTY, PLANT AND EQUIPMENT</t>
  </si>
  <si>
    <t>OTHER LONG TERM ASSETS:</t>
  </si>
  <si>
    <t>Intangible assets, net</t>
  </si>
  <si>
    <t>Cash surrender value of officers' life insurance and other assets</t>
  </si>
  <si>
    <t>Deferred income taxes</t>
  </si>
  <si>
    <t>Goodwill</t>
  </si>
  <si>
    <t>TOTAL ASSETS</t>
  </si>
  <si>
    <t>CURRENT LIABILITIES:</t>
  </si>
  <si>
    <t>Revolving credit facility borrowings</t>
  </si>
  <si>
    <t>Current maturities of long-term debt, including related party debt of $4,375 and $4,341, respectively and net of unamortized debt issuance costs of $35 and $45, respectively</t>
  </si>
  <si>
    <t>Accounts payable</t>
  </si>
  <si>
    <t>Bank overdraft</t>
  </si>
  <si>
    <t>Accrued payroll and related benefits</t>
  </si>
  <si>
    <t>Other accrued expenses</t>
  </si>
  <si>
    <t>TOTAL CURRENT LIABILITIES</t>
  </si>
  <si>
    <t>LONG-TERM LIABILITIES:</t>
  </si>
  <si>
    <t>Long-term debt, less current maturities, including related party debt of $11,495 and $15,507, respectively and net of unamortized debt issuance costs of $44 and $79, respectively</t>
  </si>
  <si>
    <t>Retirement plan</t>
  </si>
  <si>
    <t>Other</t>
  </si>
  <si>
    <t>TOTAL LONG-TERM LIABILITIES</t>
  </si>
  <si>
    <t>TOTAL LIABILITIES</t>
  </si>
  <si>
    <t>COMMITMENTS AND CONTINGENCIES</t>
  </si>
  <si>
    <t xml:space="preserve"> </t>
  </si>
  <si>
    <t>STOCKHOLDERS' EQUITY:</t>
  </si>
  <si>
    <t>Capital in excess of par value</t>
  </si>
  <si>
    <t>Retained earnings</t>
  </si>
  <si>
    <t>Accumulated other comprehensive loss</t>
  </si>
  <si>
    <t>Treasury stock, at cost; 117,900 shares of Common Stock</t>
  </si>
  <si>
    <t>TOTAL STOCKHOLDERS' EQUITY</t>
  </si>
  <si>
    <t>TOTAL LIABILITIES &amp; STOCKHOLDERS' EQUITY</t>
  </si>
  <si>
    <t>Consolidated Balance Sheets (Parenthetical) - USD ($) $ in Thousands</t>
  </si>
  <si>
    <t>Allowance for doubtful accounts for accounts receivable, current</t>
  </si>
  <si>
    <t>Accumulated depreciation of rental investment property</t>
  </si>
  <si>
    <t>Current maturities of long-term debt, related party debt</t>
  </si>
  <si>
    <t>Unamortized debt issuance costs, current</t>
  </si>
  <si>
    <t>Related party debt, Non-current</t>
  </si>
  <si>
    <t>Unamortized debt issuance costs, noncurrent</t>
  </si>
  <si>
    <t>Treasury stock, shares</t>
  </si>
  <si>
    <t>Common stock, par value</t>
  </si>
  <si>
    <t>Common stock, shares authorized</t>
  </si>
  <si>
    <t>Common stock, shares issued</t>
  </si>
  <si>
    <t>Common stock, shares outstanding</t>
  </si>
  <si>
    <t>Consolidated Statements of Comprehensive Income - USD ($) $ in Thousands</t>
  </si>
  <si>
    <t>Jun. 29, 2017</t>
  </si>
  <si>
    <t>Statement of Comprehensive Income [Abstract]</t>
  </si>
  <si>
    <t>Net sales</t>
  </si>
  <si>
    <t>Cost of sales</t>
  </si>
  <si>
    <t>Gross profit</t>
  </si>
  <si>
    <t>Operating expenses:</t>
  </si>
  <si>
    <t>Selling expenses</t>
  </si>
  <si>
    <t>Administrative expenses</t>
  </si>
  <si>
    <t>Total operating expenses</t>
  </si>
  <si>
    <t>Income from operations</t>
  </si>
  <si>
    <t>Other expense:</t>
  </si>
  <si>
    <t>Interest expense including $1,143, $1,103 and $785 to related parties, respectively</t>
  </si>
  <si>
    <t>Rental and miscellaneous expense, net</t>
  </si>
  <si>
    <t>Other expense</t>
  </si>
  <si>
    <t>Total other expense, net</t>
  </si>
  <si>
    <t>Income before income taxes</t>
  </si>
  <si>
    <t>Income tax expense</t>
  </si>
  <si>
    <t>Net income</t>
  </si>
  <si>
    <t>Other comprehensive (loss) income, net of tax:</t>
  </si>
  <si>
    <t>Amortization of prior service cost and actuarial gain included in net periodic pension cost</t>
  </si>
  <si>
    <t>Net actuarial (loss) gain arising during the period</t>
  </si>
  <si>
    <t>Other comprehensive (loss) income, net of tax</t>
  </si>
  <si>
    <t>Comprehensive income</t>
  </si>
  <si>
    <t>Net income per common share-basic</t>
  </si>
  <si>
    <t>Net income per common share-diluted</t>
  </si>
  <si>
    <t>Cash dividends declared per share</t>
  </si>
  <si>
    <t>Weighted average shares outstanding — basic</t>
  </si>
  <si>
    <t>Weighted average shares outstanding — diluted</t>
  </si>
  <si>
    <t>Consolidated Statements of Comprehensive Income (Parenthetical) - USD ($) $ in Thousands</t>
  </si>
  <si>
    <t>Interest expense to related parties</t>
  </si>
  <si>
    <t>Consolidated Statements of Stockholders' Equity - USD ($) $ in Thousands</t>
  </si>
  <si>
    <t>Total</t>
  </si>
  <si>
    <t>Capital in Excess of Par Value [Member]</t>
  </si>
  <si>
    <t>Retained Earnings [Member]</t>
  </si>
  <si>
    <t>Accumulated Other Comprehensive Loss [Member]</t>
  </si>
  <si>
    <t>Treasury Stock [Member]</t>
  </si>
  <si>
    <t>Balance at Jun. 30, 2016</t>
  </si>
  <si>
    <t>Balance, Shares at Jun. 30, 2016</t>
  </si>
  <si>
    <t>Cash dividends</t>
  </si>
  <si>
    <t>Pension liability amortization, net of income tax (expense)</t>
  </si>
  <si>
    <t>Pension liability adjustment, net of income tax expense</t>
  </si>
  <si>
    <t>Equity award exercises, net of shares withheld for employee taxes</t>
  </si>
  <si>
    <t>Equity award exercises, net of shares withheld for employee taxes, shares</t>
  </si>
  <si>
    <t>Stock-based compensation expense</t>
  </si>
  <si>
    <t>Effect of adopting ASU 2016-09</t>
  </si>
  <si>
    <t>Balance at Jun. 29, 2017</t>
  </si>
  <si>
    <t>Balance, Shares at Jun. 29, 2017</t>
  </si>
  <si>
    <t>Balance at Jun. 28, 2018</t>
  </si>
  <si>
    <t>Balance, Shares at Jun. 28, 2018</t>
  </si>
  <si>
    <t>Balance at Jun. 27, 2019</t>
  </si>
  <si>
    <t>Balance, Shares at Jun. 27, 2019</t>
  </si>
  <si>
    <t>Consolidated Statements of Stockholders' Equity (Parenthetical) - USD ($) $ in Thousands</t>
  </si>
  <si>
    <t>Statement of Stockholders' Equity [Abstract]</t>
  </si>
  <si>
    <t>Cash dividends per common share</t>
  </si>
  <si>
    <t>Pension liability amortization income tax expense</t>
  </si>
  <si>
    <t>Pension liability adjustment income tax (benefit) expense</t>
  </si>
  <si>
    <t>Consolidated Statements of Cash Flows - USD ($) $ in Thousands</t>
  </si>
  <si>
    <t>CASH FLOWS FROM OPERATING ACTIVITIES:</t>
  </si>
  <si>
    <t>Depreciation and amortization</t>
  </si>
  <si>
    <t>(Gain) Loss on disposition of properties, net</t>
  </si>
  <si>
    <t>Deferred income tax (benefit) expense</t>
  </si>
  <si>
    <t>Change in assets and liabilities, net of Acquisition:</t>
  </si>
  <si>
    <t>Accounts receivable, net</t>
  </si>
  <si>
    <t>Accrued expenses</t>
  </si>
  <si>
    <t>Income taxes receivable/payable</t>
  </si>
  <si>
    <t>Other long-term liabilities</t>
  </si>
  <si>
    <t>Other long-term assets</t>
  </si>
  <si>
    <t>Other, net</t>
  </si>
  <si>
    <t>Net cash provided by operating activities</t>
  </si>
  <si>
    <t>CASH FLOWS FROM INVESTING ACTIVITIES:</t>
  </si>
  <si>
    <t>Purchases of property, plant and equipment</t>
  </si>
  <si>
    <t>Acquisition of Squirrel Brand L.P.</t>
  </si>
  <si>
    <t>Proceeds from insurance recoveries</t>
  </si>
  <si>
    <t>Net cash used in investing activities</t>
  </si>
  <si>
    <t>CASH FLOWS FROM FINANCING ACTIVITIES:</t>
  </si>
  <si>
    <t>Net short-term (repayments) borrowings</t>
  </si>
  <si>
    <t>Principal payments on long-term debt</t>
  </si>
  <si>
    <t>(Decrease) increase in bank overdraft</t>
  </si>
  <si>
    <t>Dividends paid</t>
  </si>
  <si>
    <t>Proceeds from the exercise of stock options</t>
  </si>
  <si>
    <t>Taxes paid related to net share settlement of equity awards</t>
  </si>
  <si>
    <t>Net cash used in financing activities</t>
  </si>
  <si>
    <t>NET INCREASE (DECREASE) IN CASH</t>
  </si>
  <si>
    <t>Cash, beginning of period</t>
  </si>
  <si>
    <t>Cash, end of period</t>
  </si>
  <si>
    <t>Interest paid</t>
  </si>
  <si>
    <t>Income taxes paid, excluding refunds of $16, $40, and $232, respectively</t>
  </si>
  <si>
    <t>Supplemental disclosure of non-cash investing activities:</t>
  </si>
  <si>
    <t>Acquisition of Squirrel Brand L.P. through note payable, see Note 6</t>
  </si>
  <si>
    <t>Consolidated Statements of Cash Flows (Parenthetical) - USD ($) $ in Thousands</t>
  </si>
  <si>
    <t>Statement of Cash Flows [Abstract]</t>
  </si>
  <si>
    <t>Income taxes paid, refunds</t>
  </si>
  <si>
    <t>Significant Accounting Policies</t>
  </si>
  <si>
    <t>Accounting Policies [Abstract]</t>
  </si>
  <si>
    <t>NOTE 1 — SIGNIFICANT ACCOUNTING POLICIES Basis of Presentation and Consolidation and Description of Business Our consolidated financial statements include the accounts of John B. Sanfilippo &amp; Son, Inc., and our wholly-owned subsidiary, JBSS Ventures, LLC. Our fiscal year ends on the last Thursday of June each year, and typically consists of fifty-two We are one of the leading processors and distributors of peanuts, pecans, cashews, walnuts, almonds and other nuts in the United States. These nuts are sold under a variety of private brands and under the Fisher, Orchard Valley Harvest, Squirrel Brand, Southern Style Nuts, Sunshine Country 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reserves for customer deductions, the quantity of bulk inventories, the evaluation of recoverability of long-lived assets, the assumptions used in estimating the retirement plan liability and pension expense, and the realizability of deferred tax assets. Actual results could differ from those estimates. Accounts Receivable Accounts receivable are stated at the amounts charged to customers, less allowances for doubtful accounts and reserves for estimated cash discounts and customer deductions. The allowance for doubtful accounts is calculated by specifically identifying customers that are credit risks and estimating the extent that other non-specifically Inventories Inventories, which consist principally of inshell bulk-stored nuts, shelled nuts, dried fruit and processed and packaged nut products, are stated at the lower of cost (first-in, first-out) (first-in, first-out) Property, Plant and Equipment Property, plant and equipment are stated at cost. Major improvements that extend the useful life, add capacity or add functionality are capitalized and charged to expense through depreciation. Repairs and maintenance costs are charged to expense as incurred. The cost and accumulated depreciation of assets sold or retired are removed from the respective accounts, and any gain or loss is recognized currently in operating income. Depreciation expense for the last three fiscal years is as follows: Year Ended June 27, Year Ended June 28, Year Ended June 29, Depreciation expense $ 14,017 $ 13,414 $ 14,190 Cost is depreciated using the straight-line method over the following estimated useful lives: Classification Estimated Useful Lives Buildings 10 to 40 years Machinery and equipment 5 to 10 years Furniture and leasehold improvements 5 to 10 years Vehicles 3 to 5 years Computers and software 3 to 5 years No interest costs were capitalized for the last three fiscal years due to the lack of any significant project requiring such capitalization. Business Combinations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egment Reporting We operate in a single reporting unit and operating segment that consists of selling various nut and nut related products through multiple distribution channels. Impairment of Long-Lived Assets We review held and used long-lived assets, including our rental investment property and amortizable identifiable intangible assets (e.g., customer relationships and brand names), to assess recoverability from projected undiscounted cash flows whenever events or changes in facts and circumstances indicate that the carrying value of the assets may not be recoverable. When such events occur, we compare the sum of the undiscounted cash flows expected to result from the use and eventual disposition of the asset or asset group to the carrying amount of the long-lived asset or asset group. The cash flows are based on our best estimate of future cash flows derived from the most recent business projections. If this comparison indicates there is an impairment, the carrying value of the asset is reduced to its estimated fair value. We did no Goodwill Goodwill currently represents the excess of the purchase price over the fair value of the net assets from our acquisition of Squirrel Brand, L.P. which closed in November 2017. Goodwill is not amortized, but is tested annually as of the last day of each fiscal year for impairment, or whenever events or changes in circumstances indicate it is more likely than not that the carrying amount of the reporting unit is greater than its fair value. A significant amount of judgment is involved in determining if an indicator of impairment has occurred. Such indicators may include deterioration in general economic conditions, adverse changes in the markets in which we operate,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In testing goodwill for impairment, we have the option to first assess qualitative factors to determine whether the existence of events or circumstances leads to a determination that it is more likely than not (more than 50%) that the estimated fair value of our single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our single reporting unit are identified (similar to impairment indicators above). During fiscal 2019 we elected to perform a qualitative impairment test which indicated no Under the goodwill quantitative impairment test, the evaluation of impairment involves comparing the current fair value of our single reporting unit to its carrying value, including goodwill. We estimate the fair value using level 3 inputs as defined by the fair value hierarchy. The inputs used to calculate the fair value include several subjective factors, such as estimates of future cash flows, estimates of our future cost structure, discount rates for our estimated cash flows, required level of working capital, assumed terminal value, and time horizon of cash flow forecasts. If the carrying value of our single reporting unit exceeds its fair value, we recognize an impairment loss equal to the difference between the carrying value and estimated fair value. Facility Consolidation Project/Real Estate Transactions In April 2005, we acquired property to be used for the Elgin Site. Two buildings are located on the Elgin Site, one of which is an office building. Approximately 65% of the rentable area in the office building is currently vacant. Approximately 29% of the rentable area has not been built-out. The other building, a warehouse, was expanded and modified for use as our principal processing facility and headquarters. The allocation of the purchase price to the two buildings was determined through a third-party appraisal. The value assigned to the office building is included in rental investment property on the balance sheet. The value assigned to the warehouse building is included in “Property, plant and equipment”. The net rental expense from the office building is included in the caption “Rental and miscellaneous expense, net”. Gross rental income and rental (expense), net for the last three fiscal years are as follows: Year ended June 27, 2019 Year ended June 28, 2018 Year ended June 29, 2017 Gross rental income $ 1,978 $ 1,988 $ 2,003 Rental (expense), net (1) (1,104 ) (1,420 ) (1,311 ) (1) Includes annual depreciation expense of approximately $800. Expected future gross rental income under operating leases within the office building is as follows for the fiscal years ending: June 25, 2020 $ 2,015 June 24, 2021 1,816 June 30, 2022 1,599 June 29, 2023 1,618 June 27, 2024 1,638 Thereafter 2,319 $ 11,005 Fair Value of Financial Instruments 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Quoted prices in active markets that are accessible at the measurement date for identical assets and liabilities. Level 2- Observable inputs other than quoted prices in active markets. For example, quoted prices for similar assets or liabilities in active markets or quoted prices for identical assets or liabilities in inactive markets. Level 3- Unobservable inputs for which there is little or no market data available. The carrying values of cash, trade accounts receivable and accounts payable approximate their fair values at June 27, 2019 and June 28, 2018 because of the short-term maturities and nature of these balances. The carrying value of our Credit Facility (as defined in Note 5 – “Revolving Credit Facility” in the Notes to Consolidated Financial Statements below) borrowings approximates fair value at June 28, 2018 because interest rates on this instrument approximate current market rates (Level 2 criteria), the short-term maturity and nature of this balance. In addition, there has been no significant change in our inherent credit risk. The following table summarizes the carrying value and fair value estimate of our current and long-term debt, excluding unamortized debt issuance costs: June 27, June 28, Carrying value of long-term debt: $ 27,798 $ 34,649 Fair value of long-term debt: 27,720 33,482 The estimated fair value of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 Revenue Recognition The Company records revenue based on a five-step model in accordance with ASC Topic 606. The core principle of the guidance is that an entity should recognize revenue to depict the transfer of promised goods or services to customers in an amount that reflects the consideration to which the entity expects to be entitled to in exchange for the goods or services. We sell our products under some arrangements which include customer contracts that fix the sales price for periods, which typically can be up to one year for some commercial ingredient customers, and through specific programs consisting of promotion allowances, volume and customer rebates and marketing allowances, among others, to consumer and some commercial ingredient users. We recognize revenues as performance obligations are Significant Customers and Concentration of Credit Risk The highly competitive nature of our business provides an environment for the loss of customers and the opportunity to gain new customers. We are subject to concentrations of credit risk, primarily in trade accounts receivable, and we attempt to mitigate this risk through our credit evaluation process, collection terms and through geographical dispersion of sales. Sales to two customers exceeded 10% of net sales during fiscal 2019. Sales to three customers exceeded 10% of net sales during fiscal 2018 and fiscal 2017. customers represented approximately 43%, 54% and 53% of our net sales in fiscal 2019, fiscal 2018 and fiscal 2017, respectively. from these customers were 40% and 62% of net accounts receivable at June 27, 2019 and June 28, 2018, respectively. Marketing and Advertising Costs Marketing and advertising costs are incurred to promote and support branded products in the consumer distribution channel. These costs are generally expensed as incurred, recorded in selling expenses and were as follows for the last three fiscal years: Year ended June 27, Year ended June 28, Year ended June 29, Marketing and advertising expense $ 11,936 $ 11,290 $ 10,064 Shipping and Handling Costs Shipping and handling costs, which include freight and other expenses to prepare finished goods for shipment, are included in selling expenses. Shipping and handling costs for the last three fiscal years were as follows: Year ended June 27, Year ended June 28, Year ended June 29, Shipping and handling costs $ 23,086 $ 20,418 $ 17,682 Research and Development Expenses Research and development expense represents the cost of our research and development personnel and their related expenses and is charged to selling expenses as incurred. Research and development expenses for the last three fiscal years were as follows: Year ended June 27, Year ended June 28, Year ended June 29, Research and development expense $ 892 $ 701 $ 658 Stock-Based Compensation We account for stock-based employee compensation arrangements in accordance with the provisions of ASC 718, as amended by Accounting Standard Update (“ASU”) 2016-09, Income Taxes We account for income taxes using an asset and liability approach that requires the recognition of deferred tax assets and liabilities for the expected future tax consequences of events that have been reported in our financial statements or tax returns. Such items give rise to differences in the financial reporting and tax basis of assets and liabilities. A valuation allowance is recorded to reduce the carrying amount of deferred tax assets if it is more likely than not that all or a portion of the asset will not be realized. In estimating future tax consequences, we consider all expected future events other than changes in tax law or rates. We record liabilities for uncertain income tax positions based on a two-step We recognize interest and penalties accrued related to unrecognized tax benefits in the Income tax expense caption in the Consolidated Statement of Comprehensive Income. We evaluate the realization of deferred tax assets by considering our historical taxable income and future taxable income based upon the reversal of deferred tax liabilities. As of June 27, 2019, we believe that our deferred tax assets are fully realizable. Earnings per Share Basic earnings per common share are calculated using the weighted average number of shares of Common Stock and Class A Stock outstanding during the period. Diluted earnings per share reflects the potential dilution that could occur if securities or other contracts to issue Common Stock were exercised or converted into Common Stock or resulted in the issuance of Common Stock. The following table presents the reconciliation of the weighted average shares outstanding used in computing basic and diluted earnings per share: Year ended June 27, Year ended June 28, Year ended June 29, Weighted average number of shares outstanding — basic 11,430,174 11,383,080 11,317,149 Effect of dilutive securities: Stock options and restricted stock units 71,238 66,306 86,456 Weighted average number of shares outstanding — diluted 11,501,412 11,449,386 11,403,605 The following table presents a summary of anti-dilutive awards excluded from the computation of diluted earnings per share: Year ended June 27, Year ended June 28, Year ended June 29, Weighted average number of anti-dilutive shares: — — 1,068 Weighted average exercise price per share: $ — $ — $ 65.35 Comprehensive Income We account for comprehensive income in accordance with ASC Topic 220, Comprehensive Income non-owner Recent Accounting Pronouncements The following recent accounting pronouncements have been adopted in the current fiscal year: In May 2014, the FASB issued ASU No. 2014-09 Revenue from Contracts with Customers (Topic 606) Revenue from Contracts with Customers 340-40, Other Assets and Deferred Costs — Contracts with Customers. Revenue Recognition In August 2016, the FASB issued ASU No. 2016-15 Statement of Cash Flows (Topic 230): Classification of Certain Cash Receipts and Cash Payments No. 2016-15 In May 2017, the FASB issued ASU No. 2017-09 Compensation – Stock Compensation (Topic 718): Scope of Modification Accounting No. 2017-09 No. 2017-09 In August 2018, the SEC issued Release No. 33-10532 3-04 S-X 10-Q 10-K. In March 2019, the SEC issued Release No. 33-10618, S-K. 10-K. The following recent accounting pronouncements have not yet been adopted: In August 2018, the FASB issued ASU No. 2018-15 Intangibles – Goodwill and Other – Internal-Use 350-40): internal-use In August 2018, the FASB issued ASU No. 2018-14 Compensation – Retirement Benefits – Defined Benefit Plans – General (Subtopic 715-20): In August 2018, the FASB issued ASU No. 2018-13 Fair Value Measurement (Topic 820): Disclosure Framework – Changes to the Disclosure Requirements for Fair Value Measurement Fair Value Measurement In February 2016, the FASB issued ASU No. 2016-02 Leases (Topic 842) No. 2016-02 No. 2016-02 No. 2018-11 Leases (Topic 842): Targeted Improvements non-lease No. 2018-10 Codification Improvements to Topic 842, Leases No. 2016-02. No. 2018-20 Leases (Topic 842) – Narrow Scope Improvements for Lessors non-lease No. 2019-01 Leases (Topic 842) – Codification Improvements No. 2016-02. We have implemented processes and information technology tools to assist in our ongoing lease data analysis. We have also updated our accounting policies and internal controls that are impacted by the new guidance, to ensure readiness for adoption in the first quarter of fiscal 2020. We plan to adopt ASU 2016-02 use-of-hindsight right-of-use non-lease</t>
  </si>
  <si>
    <t>Revenue Recognition</t>
  </si>
  <si>
    <t>Revenue from Contract with Customer [Abstract]</t>
  </si>
  <si>
    <t xml:space="preserve">NOTE 2 — REVENUE RECOGNITION On June 29, 2018 we adopted ASU No. 2014-09, Revenue from Contracts with Customers (“Topic 606”) Nature of Products We manufacture and sell the following: • branded products under our own proprietary brands to retailers on a national basis; • private label products to retailers, such as supermarkets, mass merchandisers, and specialty retailers, for resale under the retailers’ own or controlled labels; • private label and branded products to the foodservice industry, including foodservice distributors and national restaurant operators; • branded products under co-pack • products to our industrial customer base for repackaging in portion control packages and for use as ingredients by other food manufacturers.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imarily for the delivery of raw and processed recipe and snack nuts, nut butters and trail mixes. Our customer contracts do not include more than one performance obligation. If a contract were to contain more than one performance obligation, we are required to allocate the contract’s transaction price to each performance obligation based on its relative standalone selling price. The standalone selling price for each distinct good is generally determined by directly observable data. Revenue recognition is generally completed at a point in time when product control is transferred to the customer. For approximately 99% of our revenues, control transfers to the customer when the product is shipped or delivered to the customer based upon applicable shipping terms, as the customer can then direct the use and obtain substantially all of the remaining benefits from the asset at that point in time. Therefore, for 99% of our revenues, the timing of revenue recognition requires minimal judgment and does not change compared to previous revenue recognition guidance. However, certain transactions within our contract packaging distribution channel include contracts to develop, manufacture and deliver customized or proprietary products, which have no alternative use for the Company in the event the customer cancels the contract. In addition, for certain of these transactions the Company has the right to payment for performance completed to date. As a result, the revenue for products that are considered assets with no alternative use is now recognized over time. The value of these assets with no alternative use at period-end The performance obligations in our contracts are satisfied within one year, and typically much less. As such, we have not disclosed the transaction price allocated to remaining performance obligations for any periods presented. Significant Payment Terms Our customer contracts identify the product, quantity, price, payment and final delivery terms. Payment terms usually include early pay discounts. We grant payment terms consistent with industry standards. On a limited basis some payment terms may be extended, however, no payment terms beyond six months are granted at contract inception. The average customer payment is received within approximately 31 days of the invoice date. As a result, we do not adjust the promised amount of consideration for the effects of a significant financing component because the period between our transfer of a promised good or service to a customer and the customer’s payment for that good or service will be six months or less. Shipping All shipping and handling costs associated with outbound freight are accounted for as fulfillment costs and are included in selling expense. Variable Consideration Some of our products are sold through specific incentive programs consisting of promotional allowances, volume and customer rebates, in-store Trade promotions, consisting primarily of customer pricing allowances, merchandising funds and consumer coupons, are also offered through various programs to customers and consumers. A provision for estimated trade promotions is recorded as a reduction of revenue (and a reduction in the transaction price) in the same period when the sale is recognized. Revenues are also recorded net of expected customer deductions which are provided for based upon past experiences. Evaluating these estimates requires management judgment. We generally use the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and trade promotions at least quarterly based on the terms of the agreements and historical experience. Any uncertainties in the ultimate resolution of variable consideration due to factors outside of the Company’s influence are typically resolved within a short timeframe, therefore, no additional constraint on the variable consideration is required. Product Returns While customers generally have the right to return defective or non-conforming non-conforming Contract Balances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Contract asset balances at June 27, 2019 and June 28, 2018 were $117 and $336, respectively, and are recorded in the caption “Prepaid expenses and other current assets” on the Consolidated Balance Sheets. The Company generally does not have material deferred revenue or contract liability balances arising from transactions with customers. Contract Costs The Company does not incur significant fulfillment costs requiring capitalization. Disaggregation of Revenue Revenue disaggregated by distribution channel is as follows: For the Year Ended Distribution Channel June 27, 2019 June 28, 2018 Consumer $ 625,581 $ 589,867 Commercial Ingredients 140,103 154,114 Contract Packaging 110,517 144,950 Total $ 876,201 $ 888,931 Impact of Adoption The Company adopted Topic 606 using the full retrospective basis on June 29, 2018. The prior period comparative information for the fiscal 2018 has been recast to reflect the requirements of Topic 606. The impact on fiscal 2017 was immaterial. The impact of Topic 606 on the Consolidated Statement of Comprehensive Income for the year ended June 28, 2018 was as follows: Year ended June 28, 2018 as Impact of As Net sales $ 888,595 $ 336 $ 888,931 Gross profit 138,819 80 138,899 Income from operations 56,109 80 56,189 Net income $ 32,420 $ 80 $ 32,500 Earnings per share-basic $ 2.85 $ 0.01 $ 2.86 Earnings per share-diluted $ 2.83 $ 0.01 $ 2.84 The impact of Topic 606 on the comparative Consolidated Balance Sheet and Consolidated Statement of Cash Flows was not material. </t>
  </si>
  <si>
    <t>Inventory Disclosure [Abstract]</t>
  </si>
  <si>
    <t xml:space="preserve">NOTE 3 — INVENTORIES Inventories consist of the following: June 27, June 28, Raw material and supplies $ 58,927 $ 73,209 Work-in-process 98,097 101,153 $ 157,024 $ 174,362 </t>
  </si>
  <si>
    <t>Goodwill and Intangible Assets</t>
  </si>
  <si>
    <t>Goodwill and Intangible Assets Disclosure [Abstract]</t>
  </si>
  <si>
    <t xml:space="preserve">NOTE 4 – GOODWILL AND INTANGIBLE ASSETS Intangible assets subject to amortization consist of the following: June 27, 2019 June 28, 2018 Customer relationships $ 21,100 $ 21,100 Non-compete 270 270 Brand names 16,990 16,990 Total intangible assets, gross 38,360 38,360 Less accumulated amortization: Customer relationships (14,466 ) (12,182 ) Non-compete (86 ) (32 ) Brand names (9,182 ) (8,492 ) Total accumulated amortization (23,734 ) (20,706 ) Net intangible assets $ 14,626 $ 17,654 Customer relationships relate to the Squirrel Brand acquisition completed in fiscal 2018 and the Orchard Valley Harvest (“OVH”) acquisition completed in fiscal 2010. The customer relationships resulting from the OVH acquisition were fully amortized in fiscal 2017. The brand names consist primarily of the Squirrel Brand Southern Style Nuts Fisher Fisher Total amortization expense related to intangible assets, which is classified in administrative expense in the Consolidated Statement of Comprehensive Income, was as follows for the last three fiscal years: Year ended June 27, Year ended June 28, Year ended June 29, Amortization of intangible assets $ 3,028 $ 2,016 $ 1,369 Expected amortization expense the next five fiscal years is as follows: Fiscal year ending June 25, 2020 2,501 June 24, 2021 2,165 June 30, 2022 1,896 June 29, 2023 1,657 June 27, 2024 1,414 Our net goodwill of $9,650 relates entirely to the Squirrel Brand acquisition completed in fiscal 2018. The changes in the carrying amount of goodwill during the two fiscal years ended June 27, 2019 are as follows: Gross goodwill balance at June 30, 2017 $ 8,766 Accumulated impairment losses (8,766 ) Net balance at June 30, 2017 — Goodwill acquired during fiscal 2018 9,650 Balance at June 27, 2019 $ 9,650 </t>
  </si>
  <si>
    <t>Revolving Credit Facility</t>
  </si>
  <si>
    <t>Text Block [Abstract]</t>
  </si>
  <si>
    <t xml:space="preserve">NOTE 5 — REVOLVING CREDIT FACILITY On February 7, 2008, we entered into a Credit Agreement with a bank group (the “Bank Lenders”) providing a $117,500 revolving loan commitment and letter of credit subfacility (the “Credit Facility”). The Credit Facility is secured by substantially all our assets other than real At June 27, 2019 there were no non-compliance On July 7, 2017, we entered into the Eighth Amendment to our Credit Facility which eliminated the quarterly restriction on cash dividends and distributions and allows the Company to, without obtaining lender consent, make up to four cash dividends or distributions on our stock per fiscal year, or purchase, acquire, redeem or retire stock in any fiscal year, in an amount not to exceed $60,000 in the aggregate per fiscal year, as long as no default or event of default exists and the excess availability under the Credit Facility remains over $30,000 immediately before and after giving effect to any such dividend, distribution, purchase or redemption. On November 29, 2017, we entered into the Consent and Ninth Amendment to our Credit Agreement (the “Ninth Amendment”). The Ninth Amendment provided lender consent for us to incur unsecured debt (in particular, the Promissory Note) in connection with our acquisition of the Squirrel Brand business, and for: (i) the incurrence of unsecured debt in connection with the Acquisition and (ii) the Acquisition to constitute a “Permitted Acquisition” under the terms of the Credit Agreement. The Ninth Amendment also modified our collateral reporting requirements. </t>
  </si>
  <si>
    <t>Long-Term Debt</t>
  </si>
  <si>
    <t>Debt Disclosure [Abstract]</t>
  </si>
  <si>
    <t xml:space="preserve">NOTE 6 — LONG-TERM DEBT Long-term debt consists of the following: June 27, 2019 June 28, 2018 Mortgage Facility (“Tranche A”), collateralized by real property, due in monthly installments of $ 230 4.25 March 1, 2023 $ 9,542 $ 11,841 Mortgage Facility (“Tranche B”), collateralized by real property, due in monthly installments of $ 57 4.25 March 1, 2023 2,386 2,960 Squirrel Brand Seller-Financed Note to a related party due in monthly principal installments of $ 319 5.5 January 2018 November 30, 2020 5,750 9,264 Selma, Texas facility financing obligation to related parties, due in monthly installments of $ 103 September 1, 2026 10,120 10,584 Unamortized debt issuance costs (79 ) (124 ) 27,719 34,525 Less: Current maturities, net of unamortized debt issuance costs (7,338 ) (7,169 ) Total long-term debt, net of unamortized debt issuance costs $ 20,381 $ 27,356 On February 7, 2008, we entered into a Loan Agreement with an insurance company (the “Mortgage Lender”) providing us with two term loans, one in the amount of $36,000 (“Tranche A”) and the other in the amount of $9,000 (“Tranche B”), for an aggregate amount of $45,000 (the “Mortgage Facility”). The Mortgage Facility is secured by mortgages on essentially all of our owned real property located in Elgin, Illinois, Gustine, California and Garysburg, North Carolina (the “Encumbered Properties”). On March 1, 2018 the interest rate on the Mortgage Facility was fixed at 4.25% per annum. Prior to March 1, 2018, Tranche A accrued interest at a fixed interest rate of 7.63% per annum, payable monthly and Tranche B accrued interest, as reset on March 1, 2016, at a floating rate of the greater of (i) one-month LIBOR plus 3.50% per annum or (ii) 4.25% The terms of the Mortgage Facility contain covenants that require us to maintain a specified net worth of $110,000 and maintain the Encumbered Properties. The Mortgage Lender is entitled to require immediate repayment of our obligations under the Mortgage Facility in the event we default in the payments required under the Mortgage Facility, non-compliance In September 2006, we sold our Selma, Texas properties to two related party partnerships for $14,300 and are leasing them back. The selling price was determined by an independent appraiser to be the fair market value which also approximated our carrying value. The lease for the Selma, Texas properties had an initial ten 95 100 In November 2017, we completed the Squirrel Brand acquisition which was financed by a combination of cash (drawn under the Credit Facility) and a three pre-pay Aggregate maturities of long-term debt are as follows for the fiscal years ending: June 25, 2020 $ 7,373 June 24, 2021 5,625 June 30, 2022 3,886 June 29, 2023 3,209 June 27, 2024 718 Thereafter 6,987 $ 27,798 </t>
  </si>
  <si>
    <t>Income Taxes</t>
  </si>
  <si>
    <t>Income Tax Disclosure [Abstract]</t>
  </si>
  <si>
    <t xml:space="preserve">NOTE 7 — INCOME TAXES The provision for income taxes is based entirely on income before income taxes earned in the United States, and is as follows for the last three fiscal years: For the Year Ended: June 27, 2019 June 28, 2018 June 29, 2017 Current: Federal $ 10,309 $ 10,722 $ 17,013 State 2,951 2,464 2,744 Total current expense 13,260 13,186 19,757 Deferred: Deferred federal 395 3,902 (1,698 ) Deferred state (693 ) (238 ) (46 ) Total deferred (benefit) expense (298 ) 3,664 (1,744 ) Total income tax expense $ 12,962 $ 16,850 $ 18,013 The reconciliations of income taxes at the statutory federal income tax rate to income tax expense reported in the Consolidated Statements of Comprehensive Income for the last three fiscal years are as follows: June 27, 2019 June 28, 2018 June 29, 2017 Federal statutory income tax rate 21.0 % 28.1 % 35.0 % State income taxes, net of federal benefit 3.1 3.1 3.3 Impact of Tax Reform — 6.3 — Section 162(m) Limitation 1.1 — — Research and development tax credit (0.3 ) (0.2 ) (0.1 ) Domestic manufacturing deduction — (2.2 ) (3.1 ) Windfall tax benefits (0.2 ) (1.0 ) (1.8 ) Uncertain tax positions 0.1 0.1 0.1 Other (0.1 ) (0.1 ) (0.1 ) Effective tax rate 24.7 % 34.1 % 33.3 % Deferred tax assets and liabilities are recognized for the expected future tax consequences of temporary differences between the financial statement basis and the tax basis of assets and liabilities using enacted statutory tax rates applicable to future years. Deferred tax assets and liabilities are comprised of the following: June 27, 2019 June 28, 2018 Deferred tax assets (liabilities): Accounts receivable $ 332 $ 305 Employee compensation 1,673 810 Inventory 309 273 Depreciation and amortization (10,847 ) (9,504 ) Capitalized leases 1,117 1,020 Goodwill and intangible assets 3,182 3,160 Retirement plan 6,599 5,484 Workers’ compensation 1,862 1,692 Share based compensation 1,305 1,281 Capital loss carryforward — 112 Other 191 503 Less valuation allowance — (112 ) Net deferred tax asset — long term 5,723 5,024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of the character necessary during the periods in which those temporary differences become deductible. Management considers the scheduled reversal of deferred tax liabilities (including the impact of available carryback and carryforward periods), projected future taxable income and tax-planning For the years ending June 27, 2019 and June 28, 2018, unrecognized tax benefits and accrued interest and penalties were $ 259 214 240 207 A reconciliation of the beginning and ending amount of gross unrecognized tax benefits is as follows: June 27, 2019 June 28, 2018 June 29, 2017 Beginning balance $ 207 $ 174 $ 24 Gross increases — tax positions in prior year — 6 7 Gross decreases — tax positions in prior year (6 ) — — Settlements — — — Gross increases — tax positions in current year 39 27 23 Lapse of statute of limitations — — 120 Ending balance $ 240 $ 207 $ 174 Unrecognized tax benefits, that if recognized, would affect the annual effective tax rate on income from continuing operations, are as follows: June 27, 2019 June 28, 2018 June 29, 2017 Unrecognized tax benefits that would affect annual effective tax rate $ 217 $ 177 $ 136 During fiscal 2019, the change in unrecognized tax benefits due to statute expiration was not material. We do not anticipate that total unrecognized tax benefits will significantly change in the next twelve months. There were certain changes in state tax laws during the period, for which the impact was insignificant. We file income tax returns with federal and state tax authorities within the United States of America. Our federal and Illinois tax returns are open for audit for fiscal 2016 through 2018. Our California tax returns for fiscal 2015 through 2018 are open for audit. No other tax jurisdictions are material to us. </t>
  </si>
  <si>
    <t>Commitments and Contingencies</t>
  </si>
  <si>
    <t>Commitments and Contingencies Disclosure [Abstract]</t>
  </si>
  <si>
    <t xml:space="preserve">NOTE 8 — COMMITMENTS AND CONTINGENCIES Operating Leases We primarily lease material handling equipment pursuant to agreements accounted for as operating leases. Rent expense aggregated under these operating leases was as follows for the last three fiscal years: Year ended June 27, Year ended June 28, Year ended June 29, Rent expense related to operating leases $ 1,981 $ 1,988 $ 1,880 Aggregate non-cancelable Fiscal year ending June 25, 2020 1,715 June 24, 2021 1,540 June 30, 2022 1,392 June 29, 2023 1,109 June 27, 2024 464 Thereafter 133 $ 6,353 Litigation We are currently a party to various legal proceedings in the ordinary course of business. While management presently believes that the ultimate outcomes of these proceedings, individually and in the aggregate, will not materially affect our financial position, results of operations or cash flows, legal proceedings are subject to inherent uncertainties, and unfavorable outcomes could occur. Unfavorable outcomes could include substantial money damages in excess of any appropriate accruals which management has established. Were such unfavorable final outcomes to occur, there exists the possibility of a material adverse effect on our financial position, results of operations and cash flows. During fiscal 2017 we were subject to a class-action complaint for an employment related matter. In early fiscal 2018 we agreed to a $1,200 settlement for which we were fully reserved at June 29, 2017. In the first quarter of fiscal 2019 the settlement was paid. </t>
  </si>
  <si>
    <t>Stockholders' Equity</t>
  </si>
  <si>
    <t>Federal Home Loan Banks [Abstract]</t>
  </si>
  <si>
    <t>NOTE 9 — STOCKHOLDERS’ EQUITY Our Class A Common Stock, $ .01 .01 share-for-share</t>
  </si>
  <si>
    <t>Stock-Based Compensation Plans</t>
  </si>
  <si>
    <t>Disclosure of Compensation Related Costs, Share-based Payments [Abstract]</t>
  </si>
  <si>
    <t>NOTE 10 — STOCK-BASED COMPENSATION PLANS At our annual meeting of stockholders on October 29, 2014, our stockholders approved a new equity incentive plan (the “2014 Omnibus Plan”) under which awards of options and other stock-based awards may be made to employees, officers or non-employee 5,000 non-employee We determine the fair value of stock option awards using the Black-Scholes option-pricing model; however, there were no options granted in fiscal 2019, fiscal 2018 or fiscal 2017. The following is a summary of stock option activity for the year ended June 27, 2019: Shares Weighted- Average Exercise Price Weighted- Average Remaining Contractual Term in Years Aggregate Value Outstanding at June 28, 2018 500 $ 8.71 Granted — — Exercised — — Forfeited — — Outstanding and exercisable at June 27, 2019 500 $ 8.71 2.6 $ 35 The following table summarizes the total intrinsic value of all options exercised and the total cash received from the exercise of options for the last three fiscal years: Year ended June 27, Year ended June 28, Year ended June 29, Total intrinsic value of options exercised $ — $ 79 $ 374 Total cash received from exercise of options $ — $ 16 $ 63 The fair value of RSUs is generally determined based on the market price of our Common Stock on the date of grant. The fair value of RSUs granted for the years ended June 27, 2019, June 28, 2018 and June 29, 2017 was $3,334, $3,296 and $2,773, respectively. The following is a summary of RSU activity for the year ended June 27, 2019: Restricted Stock Units Shares Weighted- Average Grant-Date Fair Value Outstanding at June 28, 2018 189,068 $ 46.35 Granted 57,984 57.51 Vested (a) (49,179 ) 55.79 Forfeited (8,881 ) 57.46 Outstanding at June 27, 2019 188,992 $ 46.79 (a) The number of RSUs vested includes shares that were withheld on behalf of employees to satisfy statutory tax withholding requirements. At June 27, 2019 there were 55,628 RSUs outstanding that were vested but deferred. At June 28, 2018 there were 61,008 RSUs outstanding that were vested but deferred. The non-vested The following table summarizes compensation cost charged to earnings for all equity compensation plans and the total income tax benefit recognized for the last three fiscal years: Year ended June 27, 2019 Year ended June 28, 2018 Year ended June 29, 2017 Compensation cost charged to earnings $ 2,644 $ 2,796 $ 2,504 Income tax benefit recognized 661 895 951 At June 27, 2019, there was $3,688 of total unrecognized compensation cost related to non-vested</t>
  </si>
  <si>
    <t>Cash Dividends</t>
  </si>
  <si>
    <t>NOTE 11 — CASH DIVIDENDS Our Board of Directors declared the following cash dividends payable in fiscal 2019 and fiscal 2018: Declaration Date Record Date Dividend Per Share Total Amount Payment Date July 10, 2018 August 3, 2018 $ 2.55 $ 29,074 August 17, 2018 July 11, 2017 August 2, 2017 $ 2.50 $ 28,370 August 15, 2017 On July 10, 2019</t>
  </si>
  <si>
    <t>Employee Benefit Plans</t>
  </si>
  <si>
    <t>Postemployment Benefits [Abstract]</t>
  </si>
  <si>
    <t xml:space="preserve">NOTE 12 — EMPLOYEE BENEFIT PLANS We maintain a contributory plan established pursuant to the provisions of section 401(k) of the Internal Revenue Code. The plan provides retirement benefits for all nonunion employees meeting minimum age and service requirements. We currently match 100% of the first three percent contributed by each employee and 50% of the next two percent contributed, up to certain maximums specified in the plan. Expense for the 401(k) plan was as follows for the last three fiscal years: Year ended June 27, 2019 Year ended June 28, 2018 Year ended June 29, 2017 401(k) plan expense $ 2,040 $ 1,741 $ 1,664 During the first quarter of fiscal 2009, we recorded a long-term liability of $868 for the withdrawal from the multiemployer plan (“Route pension”) for the step-van The total Route pension liability was as follows for the last two fiscal years: June 27, 2019 June 28, 2018 Route pension liability $ 251 $ 323 Virtually all of our salaried employees participate in our Sanfilippo Value Added Plan (as amended, the “SVA Plan”), which is a cash incentive plan (an economic value added-based program) administered by our Compensation Committee. We accrue expense related to the SVA Plan in the annual period that the economic performance underlying such performance occurs. This method of expense recognition properly matches the expense associated with improved economic performance with the period the improved performance occurs on a systematic and rational basis. The SVA Plan payments, if any, are paid to participants in the first quarter of the following fiscal year. </t>
  </si>
  <si>
    <t>Retirement Plan</t>
  </si>
  <si>
    <t>Retirement Benefits [Abstract]</t>
  </si>
  <si>
    <t xml:space="preserve">NOTE 13 — RETIREMENT PLAN The Supplemental Employee Retirement Plan (“SERP”) is an unfunded, non-qualified year-end Compensation — Retirement Benefits The following table presents the changes in the projected benefit obligation for the fiscal years ended: June 27, 2019 June 28, 2018 Change in projected benefit obligation Projected benefit obligation at beginning of year $ 21,934 $ 21,641 Service cost 610 607 Interest cost 895 851 Actuarial loss (gain) 2,597 (511 ) Benefits paid (654 ) (654 ) Projected benefit obligation at end of year $ 25,382 $ 21,934 The accumulated benefit obligation, which represents benefits earned up to the measurement date, was $20,985 and $18,582 at June 27, 2019 and June 28, 2018, respectively. Components of the actuarial loss (gain) portion of the change in projected benefit obligation are presented below for the fiscal years ended: June 27, 2019 June 28, 2018 June 29, 2017 Actuarial Loss (Gain) Change in assumed pay increases $ 293 $ (56 ) $ 124 Change in discount rate 2,174 (523 ) (1,402 ) Change in mortality assumptions (69 ) (117 ) (193 ) Other 199 185 (467 ) Actuarial loss (gain) $ 2,597 $ (511 ) $ (1,938 ) The components of the net periodic pension cost are as follows for the fiscal years ended: June 27, 2019 June 28, 2018 June 29, 2017 Service cost $ 610 $ 607 $ 631 Interest cost 895 851 811 Recognized loss amortization 95 162 365 Prior service cost amortization 957 957 957 Net periodic pension cost $ 2,557 $ 2,577 $ 2,764 Significant assumptions related to our SERP include the discount rate used to calculate the actuarial present value of benefit obligations to be paid in the future, the average rate of compensation expense increase by SERP participants, and anticipated mortality rates. The RP-2014 MP-2018 We used the following assumptions to calculate the benefit obligation of our SERP as of the following dates: June 27, 2019 June 28, 2018 Discount rate 3.56% 4.14% Average rate of compensation increases 4.13% 3.38% Bonus payment 60% - 85% base, years 60% - 85% years We used the following assumptions to calculate the net periodic costs of our SERP as follows for the fiscal years ended: June 27, 2019 June 28, 2018 June 29, 2017 Discount rate 4.14% 3.99% 3.61% Rate of compensation increases 3.38% 4.50% 4.50% Mortality RP-2014 white collar with MP- 2017 scale RP-2014 white collar with MP- 2016 scale RP-2014 white collar with MP- 2015 scale Bonus payment 60% -85% of base, paid 4 of 5 years 60% -85% of base, paid 4 of 5 years 60% -85% of base, paid 4 of 5 years The assumed discount rate is based, in part, upon a discount rate modeling process that considers both high quality long-term indices and the duration of the SERP relative to the durations implicit in the broader indices. The discount rate is utilized principally in calculating the actuarial present value of our obligation and periodic expense pursuant to the SERP. To the extent the discount rate increases or decreases, our SERP obligation is decreased or increased, respectively. The following table presents the benefits expected to be paid in the next ten fiscal years: Fiscal year 2020 $ 645 2021 763 2022 737 2023 705 2024 668 2025 — 2029 6,830 At June 27, 2019 and June 28, 2018, the current portion of the SERP liability was $645 and $646, respectively, and recorded in Accrued payroll and related benefits on the Consolidated Balance Sheets. The following table presents the components of AOCL that have not yet been recognized in net pension expense: June 27, June 28, Unrecognized net loss $ (5,453 ) $ (2,951 ) Unrecognized prior service cost (1,435 ) (2,392 ) Tax effect 2,563 2,162 Net amount unrecognized $ (4,325 ) $ (3,181 ) We expect to recognize $957 of the prior service cost and $416 of net loss into net periodic pension expense during the fiscal year ending June 25, 2020. </t>
  </si>
  <si>
    <t>Accumulated Other Comprehensive Loss</t>
  </si>
  <si>
    <t>Equity [Abstract]</t>
  </si>
  <si>
    <t xml:space="preserve">NOTE 14 — ACCUMULATED OTHER COMPREHENSIVE LOSS The table below sets forth the changes to accumulated other comprehensive loss (“AOCL”) for the last two fiscal years. These changes are all related to our defined benefit pension plan. Changes to AOCL (a) Year Ended June 27, 2019 Year Ended June 28, 2018 Balance at beginning of period $ (3,181 ) $ (4,404 ) Other comprehensive (loss) income before reclassifications (2,597 ) 511 Amounts reclassified from accumulated other comprehensive loss 1,052 1,119 Tax effect 401 (407 ) Net current-period other comprehensive (loss) income (1,144 ) 1,223 Balance at end of period $ (4,325 ) $ (3,181 ) (a) Amounts in parenthesis indicate debits/expense. The reclassifications out of accumulated other comprehensive loss for the last two fiscal years were as follows: Reclassifications from AOCL to earnings (b) Year Ended June 27, 2019 Year Ended June 28, 2018 Affected line item in Consolidated Comprehensive Amortization of defined benefit pension items: Unrecognized prior service cost $ (957 ) $ (957 ) Other expense Unrecognized net loss (95 ) (162 ) Other expense Total before tax (1,052 ) (1,119 ) Tax effect 274 280 Income tax expense Amortization of defined pension items, net of tax $ (778 ) $ (839 ) (b) Amounts in parenthesis indicate debits to expense. See Note 13 — “Retirement Plan” above for additional details. </t>
  </si>
  <si>
    <t>Transactions with Related Parties</t>
  </si>
  <si>
    <t>Related Party Transactions [Abstract]</t>
  </si>
  <si>
    <t xml:space="preserve">NOTE 15 — TRANSACTIONS WITH RELATED PARTIES In addition to the related party transactions described in Note 6, we also purchased materials from a company that until July 2017 was owned by three members of our Board of Directors, two of whom are also executive officers, and individuals directly related to them. Purchases from this related party aggregated to the following for the years ending: Year 2019 Year June 28, 2018 Year June 29, 2017 Purchases from related party $ — $ 360 $ 8,043 </t>
  </si>
  <si>
    <t>Product Type Sales Mix</t>
  </si>
  <si>
    <t>Asset Retirement Obligation Disclosure [Abstract]</t>
  </si>
  <si>
    <t xml:space="preserve">NOTE 16 — PRODUCT TYPE SALES MIX The following summarizes sales by product type as a percentage of total gross sales. The information is based upon gross sales, rather than net sales, because certain adjustments, such as promotional discounts, are not allocable to product types, for the fiscal year ended: Product Type June 27, 2019 June 28, 2018 June 29, 2017 Peanuts 18.0 % 15.7 % 15.7 % Pecans 12.9 14.0 16.2 Cashews &amp; Mixed Nuts 23.0 24.6 24.3 Walnuts 8.9 9.0 8.4 Almonds 14.4 15.5 16.3 Trail &amp; Snack Mixes 17.3 15.5 13.9 Other 5.5 5.7 5.2 100.0 % 100.0 % 100.0 % </t>
  </si>
  <si>
    <t>Valuation and Qualifying Accounts and Reserves</t>
  </si>
  <si>
    <t>SEC Schedule, 12-09, Valuation and Qualifying Accounts [Abstract]</t>
  </si>
  <si>
    <t xml:space="preserve">NOTE 17 — VALUATION AND QUALIFYING ACCOUNTS AND RESERVES The following table details the activity in various allowance and reserve accounts. Description Balance at Beginning of Period Additions Deductions Balance at End of Period June 27, 2019 Allowance for doubtful accounts $ 270 $ 150 $ (70 ) $ 350 Reserve for cash discounts 950 14,721 (14,746 ) 925 Reserve for customer deductions 5,038 24,581 (24,862 ) 4,757 Deferred tax asset valuation allowance 112 — (112 ) — Total $ 6,370 $ 39,452 $ (39,790 ) $ 6,032 June 28, 2018 Allowance for doubtful accounts $ 263 $ 52 $ (45 ) $ 270 Reserve for cash discounts 850 13,889 (13,789 ) 950 Reserve for customer deductions 2,979 22,420 (20,361 ) 5,038 Deferred tax asset valuation allowance 171 — (59 ) 112 Total $ 4,263 $ 36,361 $ (34,254 ) $ 6,370 June 29, 2017 Allowance for doubtful accounts $ 397 $ 58 $ (192 ) $ 263 Reserve for cash discounts 975 12,274 (12,399 ) 850 Reserve for customer deductions 2,918 16,116 (16,055 ) 2,979 Deferred tax asset valuation allowance 171 — — 171 Total $ 4,461 $ 28,448 $ (28,646 ) $ 4,263 </t>
  </si>
  <si>
    <t>Supplementary Quarterly Data (Unaudited)</t>
  </si>
  <si>
    <t>Quarterly Financial Information Disclosure [Abstract]</t>
  </si>
  <si>
    <t xml:space="preserve">NOTE 18 — SUPPLEMENTARY QUARTERLY DATA (Unaudited) The following unaudited quarterly consolidated financial data are presented for fiscal 2019 and fiscal 2018. Quarterly financial results necessarily rely on estimates and caution is required in drawing specific conclusions from quarterly consolidated results. First Quarter Second Quarter Third Quarter Fourth Quarter Year Ended June 27, 2019: Net sales $ 204,288 $ 253,317 $ 201,834 $ 216,762 Gross profit 32,954 42,883 38,815 43,618 Income from operations 10,052 16,640 15,408 16,424 Net income 6,606 11,264 10,331 11,265 Basic earnings per common share $ 0.58 $ 0.99 $ 0.90 $ 0.98 Diluted earnings per common share $ 0.57 $ 0.98 $ 0.90 $ 0.98 Cash dividends declared per common share $ 2.55 $ — $ — $ — First Quarter Second Quarter Third Quarter Fourth Quarter Year Ended June 28, 2018: Net sales $ 215,664 $ 258,805 $ 202,786 $ 211,676 Gross profit 35,119 37,733 33,107 32,940 Income from operations 17,615 14,102 14,024 10,448 Net income 10,711 7,609 8,552 5,628 Basic earnings per common share $ 0.94 $ 0.67 $ 0.75 $ 0.49 Diluted earnings per common share $ 0.94 $ 0.67 $ 0.75 $ 0.49 Cash dividends declared per common share $ 2.50 $ — $ — $ — </t>
  </si>
  <si>
    <t>Subsequent Event</t>
  </si>
  <si>
    <t>Subsequent Events [Abstract]</t>
  </si>
  <si>
    <t>NOTE 19 — SUBSEQUENT EVENT On July 10, 2019, our Board of Directors declared a special cash dividend of $2.40 per share and a regular annual cash dividend of $0.60 per share on all issued and outstanding shares of Common Stock and Class A Stock of the Company (the “August 2019 Dividends”). The August 2019 Dividends were paid on August 20, 2019 to stockholders of record as of the close of business on August 6, 2019</t>
  </si>
  <si>
    <t>Significant Accounting Policies (Policies)</t>
  </si>
  <si>
    <t>Basis of Presentation and Consolidation and Description of Business</t>
  </si>
  <si>
    <t xml:space="preserve">Basis of Presentation and Consolidation and Description of Business Our consolidated financial statements include the accounts of John B. Sanfilippo &amp; Son, Inc., and our wholly-owned subsidiary, JBSS Ventures, LLC. Our fiscal year ends on the last Thursday of June each year, and typically consists of fifty-two We are one of the leading processors and distributors of peanuts, pecans, cashews, walnuts, almonds and other nuts in the United States. These nuts are sold under a variety of private brands and under the Fisher, Orchard Valley Harvest, Squirrel Brand, Southern Style Nuts, Sunshine Country </t>
  </si>
  <si>
    <t>Management Estimates</t>
  </si>
  <si>
    <t xml:space="preserve">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reserves for customer deductions, the quantity of bulk inventories, the evaluation of recoverability of long-lived assets, the assumptions used in estimating the retirement plan liability and pension expense, and the realizability of deferred tax assets. Actual results could differ from those estimates. </t>
  </si>
  <si>
    <t>Accounts Receivable</t>
  </si>
  <si>
    <t>Accounts Receivable Accounts receivable are stated at the amounts charged to customers, less allowances for doubtful accounts and reserves for estimated cash discounts and customer deductions. The allowance for doubtful accounts is calculated by specifically identifying customers that are credit risks and estimating the extent that other non-specifically</t>
  </si>
  <si>
    <t>Inventories Inventories, which consist principally of inshell bulk-stored nuts, shelled nuts, dried fruit and processed and packaged nut products, are stated at the lower of cost (first-in, first-out) (first-in, first-out)</t>
  </si>
  <si>
    <t>Property, Plant and Equipment</t>
  </si>
  <si>
    <t xml:space="preserve">Property, Plant and Equipment Property, plant and equipment are stated at cost. Major improvements that extend the useful life, add capacity or add functionality are capitalized and charged to expense through depreciation. Repairs and maintenance costs are charged to expense as incurred. The cost and accumulated depreciation of assets sold or retired are removed from the respective accounts, and any gain or loss is recognized currently in operating income. Depreciation expense for the last three fiscal years is as follows: Year Ended June 27, Year Ended June 28, Year Ended June 29, Depreciation expense $ 14,017 $ 13,414 $ 14,190 Cost is depreciated using the straight-line method over the following estimated useful lives: Classification Estimated Useful Lives Buildings 10 to 40 years Machinery and equipment 5 to 10 years Furniture and leasehold improvements 5 to 10 years Vehicles 3 to 5 years Computers and software 3 to 5 years No interest costs were capitalized for the last three fiscal years due to the lack of any significant project requiring such capitalization. </t>
  </si>
  <si>
    <t>Business Combinations</t>
  </si>
  <si>
    <t xml:space="preserve">Business Combinations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t>
  </si>
  <si>
    <t>Segment Reporting</t>
  </si>
  <si>
    <t xml:space="preserve">Segment Reporting We operate in a single reporting unit and operating segment that consists of selling various nut and nut related products through multiple distribution channels. </t>
  </si>
  <si>
    <t>Impairment of Long-Lived Assets</t>
  </si>
  <si>
    <t>Impairment of Long-Lived Assets We review held and used long-lived assets, including our rental investment property and amortizable identifiable intangible assets (e.g., customer relationships and brand names), to assess recoverability from projected undiscounted cash flows whenever events or changes in facts and circumstances indicate that the carrying value of the assets may not be recoverable. When such events occur, we compare the sum of the undiscounted cash flows expected to result from the use and eventual disposition of the asset or asset group to the carrying amount of the long-lived asset or asset group. The cash flows are based on our best estimate of future cash flows derived from the most recent business projections. If this comparison indicates there is an impairment, the carrying value of the asset is reduced to its estimated fair value. We did no</t>
  </si>
  <si>
    <t xml:space="preserve">Goodwill Goodwill currently represents the excess of the purchase price over the fair value of the net assets from our acquisition of Squirrel Brand, L.P. which closed in November 2017. Goodwill is not amortized, but is tested annually as of the last day of each fiscal year for impairment, or whenever events or changes in circumstances indicate it is more likely than not that the carrying amount of the reporting unit is greater than its fair value. A significant amount of judgment is involved in determining if an indicator of impairment has occurred. Such indicators may include deterioration in general economic conditions, adverse changes in the markets in which we operate,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In testing goodwill for impairment, we have the option to first assess qualitative factors to determine whether the existence of events or circumstances leads to a determination that it is more likely than not (more than 50%) that the estimated fair value of our single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our single reporting unit are identified (similar to impairment indicators above). During fiscal 2019 we elected to perform a qualitative impairment test which indicated no Under the goodwill quantitative impairment test, the evaluation of impairment involves comparing the current fair value of our single reporting unit to its carrying value, including goodwill. We estimate the fair value using level 3 inputs as defined by the fair value hierarchy. The inputs used to calculate the fair value include several subjective factors, such as estimates of future cash flows, estimates of our future cost structure, discount rates for our estimated cash flows, required level of working capital, assumed terminal value, and time horizon of cash flow forecasts. If the carrying value of our single reporting unit exceeds its fair value, we recognize an impairment loss equal to the difference between the carrying value and estimated fair value. </t>
  </si>
  <si>
    <t>Facility Consolidation Project/Real Estate Transactions</t>
  </si>
  <si>
    <t xml:space="preserve">Facility Consolidation Project/Real Estate Transactions In April 2005, we acquired property to be used for the Elgin Site. Two buildings are located on the Elgin Site, one of which is an office building. Approximately 65% of the rentable area in the office building is currently vacant. Approximately 29% of the rentable area has not been built-out. The other building, a warehouse, was expanded and modified for use as our principal processing facility and headquarters. The allocation of the purchase price to the two buildings was determined through a third-party appraisal. The value assigned to the office building is included in rental investment property on the balance sheet. The value assigned to the warehouse building is included in “Property, plant and equipment”. The net rental expense from the office building is included in the caption “Rental and miscellaneous expense, net”. Gross rental income and rental (expense), net for the last three fiscal years are as follows: Year ended June 27, 2019 Year ended June 28, 2018 Year ended June 29, 2017 Gross rental income $ 1,978 $ 1,988 $ 2,003 Rental (expense), net (1) (1,104 ) (1,420 ) (1,311 ) (1) Includes annual depreciation expense of approximately $800. Expected future gross rental income under operating leases within the office building is as follows for the fiscal years ending: June 25, 2020 $ 2,015 June 24, 2021 1,816 June 30, 2022 1,599 June 29, 2023 1,618 June 27, 2024 1,638 Thereafter 2,319 $ 11,005 </t>
  </si>
  <si>
    <t>Fair Value of Financial Instruments</t>
  </si>
  <si>
    <t xml:space="preserve">Fair Value of Financial Instruments 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Quoted prices in active markets that are accessible at the measurement date for identical assets and liabilities. Level 2- Observable inputs other than quoted prices in active markets. For example, quoted prices for similar assets or liabilities in active markets or quoted prices for identical assets or liabilities in inactive markets. Level 3- Unobservable inputs for which there is little or no market data available. The carrying values of cash, trade accounts receivable and accounts payable approximate their fair values at June 27, 2019 and June 28, 2018 because of the short-term maturities and nature of these balances. The carrying value of our Credit Facility (as defined in Note 5 – “Revolving Credit Facility” in the Notes to Consolidated Financial Statements below) borrowings approximates fair value at June 28, 2018 because interest rates on this instrument approximate current market rates (Level 2 criteria), the short-term maturity and nature of this balance. In addition, there has been no significant change in our inherent credit risk. The following table summarizes the carrying value and fair value estimate of our current and long-term debt, excluding unamortized debt issuance costs: June 27, June 28, Carrying value of long-term debt: $ 27,798 $ 34,649 Fair value of long-term debt: 27,720 33,482 The estimated fair value of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 </t>
  </si>
  <si>
    <t xml:space="preserve">Revenue Recognition The Company records revenue based on a five-step model in accordance with ASC Topic 606. The core principle of the guidance is that an entity should recognize revenue to depict the transfer of promised goods or services to customers in an amount that reflects the consideration to which the entity expects to be entitled to in exchange for the goods or services. We sell our products under some arrangements which include customer contracts that fix the sales price for periods, which typically can be up to one year for some commercial ingredient customers, and through specific programs consisting of promotion allowances, volume and customer rebates and marketing allowances, among others, to consumer and some commercial ingredient users. We recognize revenues as performance obligations are </t>
  </si>
  <si>
    <t>Significant Customers and Concentration of Credit Risk</t>
  </si>
  <si>
    <t xml:space="preserve">Significant Customers and Concentration of Credit Risk The highly competitive nature of our business provides an environment for the loss of customers and the opportunity to gain new customers. We are subject to concentrations of credit risk, primarily in trade accounts receivable, and we attempt to mitigate this risk through our credit evaluation process, collection terms and through geographical dispersion of sales. Sales to two customers exceeded 10% of net sales during fiscal 2019. Sales to three customers exceeded 10% of net sales during fiscal 2018 and fiscal 2017. customers represented approximately 43%, 54% and 53% of our net sales in fiscal 2019, fiscal 2018 and fiscal 2017, respectively. from these customers were 40% and 62% of net accounts receivable at June 27, 2019 and June 28, 2018, respectively. </t>
  </si>
  <si>
    <t>Marketing and Advertising Costs</t>
  </si>
  <si>
    <t xml:space="preserve">Marketing and Advertising Costs Marketing and advertising costs are incurred to promote and support branded products in the consumer distribution channel. These costs are generally expensed as incurred, recorded in selling expenses and were as follows for the last three fiscal years: Year ended June 27, Year ended June 28, Year ended June 29, Marketing and advertising expense $ 11,936 $ 11,290 $ 10,064 </t>
  </si>
  <si>
    <t>Shipping and Handling Costs</t>
  </si>
  <si>
    <t xml:space="preserve">Shipping and Handling Costs Shipping and handling costs, which include freight and other expenses to prepare finished goods for shipment, are included in selling expenses. Shipping and handling costs for the last three fiscal years were as follows: Year ended June 27, Year ended June 28, Year ended June 29, Shipping and handling costs $ 23,086 $ 20,418 $ 17,682 </t>
  </si>
  <si>
    <t>Research and Development Expenses</t>
  </si>
  <si>
    <t xml:space="preserve">Research and Development Expenses Research and development expense represents the cost of our research and development personnel and their related expenses and is charged to selling expenses as incurred. Research and development expenses for the last three fiscal years were as follows: Year ended June 27, Year ended June 28, Year ended June 29, Research and development expense $ 892 $ 701 $ 658 </t>
  </si>
  <si>
    <t>Stock-Based Compensation</t>
  </si>
  <si>
    <t>Stock-Based Compensation We account for stock-based employee compensation arrangements in accordance with the provisions of ASC 718, as amended by Accounting Standard Update (“ASU”) 2016-09,</t>
  </si>
  <si>
    <t xml:space="preserve">Income Taxes We account for income taxes using an asset and liability approach that requires the recognition of deferred tax assets and liabilities for the expected future tax consequences of events that have been reported in our financial statements or tax returns. Such items give rise to differences in the financial reporting and tax basis of assets and liabilities. A valuation allowance is recorded to reduce the carrying amount of deferred tax assets if it is more likely than not that all or a portion of the asset will not be realized. In estimating future tax consequences, we consider all expected future events other than changes in tax law or rates. We record liabilities for uncertain income tax positions based on a two-step We recognize interest and penalties accrued related to unrecognized tax benefits in the Income tax expense caption in the Consolidated Statement of Comprehensive Income. We evaluate the realization of deferred tax assets by considering our historical taxable income and future taxable income based upon the reversal of deferred tax liabilities. As of June 27, 2019, we believe that our deferred tax assets are fully realizable. </t>
  </si>
  <si>
    <t>Earnings per Share</t>
  </si>
  <si>
    <t xml:space="preserve">Earnings per Share Basic earnings per common share are calculated using the weighted average number of shares of Common Stock and Class A Stock outstanding during the period. Diluted earnings per share reflects the potential dilution that could occur if securities or other contracts to issue Common Stock were exercised or converted into Common Stock or resulted in the issuance of Common Stock. The following table presents the reconciliation of the weighted average shares outstanding used in computing basic and diluted earnings per share: Year ended June 27, Year ended June 28, Year ended June 29, Weighted average number of shares outstanding — basic 11,430,174 11,383,080 11,317,149 Effect of dilutive securities: Stock options and restricted stock units 71,238 66,306 86,456 Weighted average number of shares outstanding — diluted 11,501,412 11,449,386 11,403,605 The following table presents a summary of anti-dilutive awards excluded from the computation of diluted earnings per share: Year ended June 27, Year ended June 28, Year ended June 29, Weighted average number of anti-dilutive shares: — — 1,068 Weighted average exercise price per share: $ — $ — $ 65.35 </t>
  </si>
  <si>
    <t>Comprehensive Income</t>
  </si>
  <si>
    <t>Comprehensive Income We account for comprehensive income in accordance with ASC Topic 220, Comprehensive Income non-owner</t>
  </si>
  <si>
    <t>Recent Accounting Pronouncements</t>
  </si>
  <si>
    <t>Recent Accounting Pronouncements The following recent accounting pronouncements have been adopted in the current fiscal year: In May 2014, the FASB issued ASU No. 2014-09 Revenue from Contracts with Customers (Topic 606) Revenue from Contracts with Customers 340-40, Other Assets and Deferred Costs — Contracts with Customers. Revenue Recognition In August 2016, the FASB issued ASU No. 2016-15 Statement of Cash Flows (Topic 230): Classification of Certain Cash Receipts and Cash Payments No. 2016-15 In May 2017, the FASB issued ASU No. 2017-09 Compensation – Stock Compensation (Topic 718): Scope of Modification Accounting No. 2017-09 No. 2017-09 In August 2018, the SEC issued Release No. 33-10532 3-04 S-X 10-Q 10-K. In March 2019, the SEC issued Release No. 33-10618, S-K. 10-K. The following recent accounting pronouncements have not yet been adopted: In August 2018, the FASB issued ASU No. 2018-15 Intangibles – Goodwill and Other – Internal-Use 350-40): internal-use In August 2018, the FASB issued ASU No. 2018-14 Compensation – Retirement Benefits – Defined Benefit Plans – General (Subtopic 715-20): In August 2018, the FASB issued ASU No. 2018-13 Fair Value Measurement (Topic 820): Disclosure Framework – Changes to the Disclosure Requirements for Fair Value Measurement Fair Value Measurement In February 2016, the FASB issued ASU No. 2016-02 Leases (Topic 842) No. 2016-02 No. 2016-02 No. 2018-11 Leases (Topic 842): Targeted Improvements non-lease No. 2018-10 Codification Improvements to Topic 842, Leases No. 2016-02. No. 2018-20 Leases (Topic 842) – Narrow Scope Improvements for Lessors non-lease No. 2019-01 Leases (Topic 842) – Codification Improvements No. 2016-02. We have implemented processes and information technology tools to assist in our ongoing lease data analysis. We have also updated our accounting policies and internal controls that are impacted by the new guidance, to ensure readiness for adoption in the first quarter of fiscal 2020. We plan to adopt ASU 2016-02 use-of-hindsight right-of-use non-lease</t>
  </si>
  <si>
    <t>Significant Accounting Policies (Tables)</t>
  </si>
  <si>
    <t>Depreciation Expense for Last Three Fiscal Years</t>
  </si>
  <si>
    <t xml:space="preserve">Depreciation expense for the last three fiscal years is as follows: Year Ended June 27, Year Ended June 28, Year Ended June 29, Depreciation expense $ 14,017 $ 13,414 $ 14,190 </t>
  </si>
  <si>
    <t>Estimated Useful Lives of Property, Plant and Equipment</t>
  </si>
  <si>
    <t xml:space="preserve">Cost is depreciated using the straight-line method over the following estimated useful lives: Classification Estimated Useful Lives Buildings 10 to 40 years Machinery and equipment 5 to 10 years Furniture and leasehold improvements 5 to 10 years Vehicles 3 to 5 years Computers and software 3 to 5 years </t>
  </si>
  <si>
    <t>Schedule of Gross Rental Income and Rental (Expense)</t>
  </si>
  <si>
    <t xml:space="preserve">The net rental expense from the office building is included in the caption “Rental and miscellaneous expense, net”. Gross rental income and rental (expense), net for the last three fiscal years are as follows: Year ended June 27, 2019 Year ended June 28, 2018 Year ended June 29, 2017 Gross rental income $ 1,978 $ 1,988 $ 2,003 Rental (expense), net (1) (1,104 ) (1,420 ) (1,311 ) (1) Includes annual depreciation expense of approximately $800. </t>
  </si>
  <si>
    <t>Expected Future Gross Rental Income Under Operating Leases within Office Building</t>
  </si>
  <si>
    <t xml:space="preserve">Expected future gross rental income under operating leases within the office building is as follows for the fiscal years ending: June 25, 2020 $ 2,015 June 24, 2021 1,816 June 30, 2022 1,599 June 29, 2023 1,618 June 27, 2024 1,638 Thereafter 2,319 $ 11,005 </t>
  </si>
  <si>
    <t>Carrying Value and Fair Value Estimate of Current and Long-Term Debt</t>
  </si>
  <si>
    <t xml:space="preserve">The following table summarizes the carrying value and fair value estimate of our current and long-term debt, excluding unamortized debt issuance costs: June 27, June 28, Carrying value of long-term debt: $ 27,798 $ 34,649 Fair value of long-term debt: 27,720 33,482 </t>
  </si>
  <si>
    <t>Marketing and Advertising Expenses, Recorded in Selling Expenses</t>
  </si>
  <si>
    <t xml:space="preserve">Marketing and advertising costs are incurred to promote and support branded products in the consumer distribution channel. These costs are generally expensed as incurred, recorded in selling expenses and were as follows for the last three fiscal years: Year ended June 27, Year ended June 28, Year ended June 29, Marketing and advertising expense $ 11,936 $ 11,290 $ 10,064 </t>
  </si>
  <si>
    <t>Shipping and Handling Cost for Last Three Fiscal Years</t>
  </si>
  <si>
    <t xml:space="preserve">Shipping and handling costs, which include freight and other expenses to prepare finished goods for shipment, are included in selling expenses. Shipping and handling costs for the last three fiscal years were as follows: Year ended June 27, Year ended June 28, Year ended June 29, Shipping and handling costs $ 23,086 $ 20,418 $ 17,682 </t>
  </si>
  <si>
    <t>Research and Development Expenses for Last Three Fiscal Years</t>
  </si>
  <si>
    <t xml:space="preserve">Research and development expense represents the cost of our research and development personnel and their related expenses and is charged to selling expenses as incurred. Research and development expenses for the last three fiscal years were as follows: Year ended June 27, Year ended June 28, Year ended June 29, Research and development expense $ 892 $ 701 $ 658 </t>
  </si>
  <si>
    <t>Weighted Average Shares Outstanding Used in Computing Basic and Diluted Earnings Per Share</t>
  </si>
  <si>
    <t xml:space="preserve">The following table presents the reconciliation of the weighted average shares outstanding used in computing basic and diluted earnings per share: Year ended June 27, Year ended June 28, Year ended June 29, Weighted average number of shares outstanding — basic 11,430,174 11,383,080 11,317,149 Effect of dilutive securities: Stock options and restricted stock units 71,238 66,306 86,456 Weighted average number of shares outstanding — diluted 11,501,412 11,449,386 11,403,605 </t>
  </si>
  <si>
    <t>Summary of Anti-dilutive Awards Excluded from Computation of Diluted Earnings Per Share</t>
  </si>
  <si>
    <t xml:space="preserve">The following table presents a summary of anti-dilutive awards excluded from the computation of diluted earnings per share: Year ended June 27, Year ended June 28, Year ended June 29, Weighted average number of anti-dilutive shares: — — 1,068 Weighted average exercise price per share: $ — $ — $ 65.35 </t>
  </si>
  <si>
    <t>Revenue Recognition (Tables)</t>
  </si>
  <si>
    <t>Summary of Revenue Disaggregated by Sales Channel</t>
  </si>
  <si>
    <t xml:space="preserve">Revenue disaggregated by distribution channel is as follows: For the Year Ended Distribution Channel June 27, 2019 June 28, 2018 Consumer $ 625,581 $ 589,867 Commercial Ingredients 140,103 154,114 Contract Packaging 110,517 144,950 Total $ 876,201 $ 888,931 </t>
  </si>
  <si>
    <t>Accounting Standards Update 2014-09 [Member]</t>
  </si>
  <si>
    <t>Summary of Impact of Topic 606 on Consolidated Statement of Comprehensive Income</t>
  </si>
  <si>
    <t xml:space="preserve">The impact on fiscal 2017 was immaterial. The impact of Topic 606 on the Consolidated Statement of Comprehensive Income for the year ended June 28, 2018 was as follows: Year ended June 28, 2018 as Impact of As Net sales $ 888,595 $ 336 $ 888,931 Gross profit 138,819 80 138,899 Income from operations 56,109 80 56,189 Net income $ 32,420 $ 80 $ 32,500 Earnings per share-basic $ 2.85 $ 0.01 $ 2.86 Earnings per share-diluted $ 2.83 $ 0.01 $ 2.84 </t>
  </si>
  <si>
    <t>Inventories (Tables)</t>
  </si>
  <si>
    <t>Components of Inventories</t>
  </si>
  <si>
    <t xml:space="preserve">Inventories consist of the following: June 27, June 28, Raw material and supplies $ 58,927 $ 73,209 Work-in-process 98,097 101,153 $ 157,024 $ 174,362 </t>
  </si>
  <si>
    <t>Goodwill and Intangible Assets (Tables)</t>
  </si>
  <si>
    <t>Components of Identifiable Intangible Assets</t>
  </si>
  <si>
    <t xml:space="preserve">Intangible assets subject to amortization consist of the following: June 27, 2019 June 28, 2018 Customer relationships $ 21,100 $ 21,100 Non-compete 270 270 Brand names 16,990 16,990 Total intangible assets, gross 38,360 38,360 Less accumulated amortization: Customer relationships (14,466 ) (12,182 ) Non-compete (86 ) (32 ) Brand names (9,182 ) (8,492 ) Total accumulated amortization (23,734 ) (20,706 ) Net intangible assets $ 14,626 $ 17,654 </t>
  </si>
  <si>
    <t>Amortization of Intangible Assets</t>
  </si>
  <si>
    <t xml:space="preserve">Total amortization expense related to intangible assets, which is classified in administrative expense in the Consolidated Statement of Comprehensive Income, was as follows for the last three fiscal years: Year ended June 27, Year ended June 28, Year ended June 29, Amortization of intangible assets $ 3,028 $ 2,016 $ 1,369 </t>
  </si>
  <si>
    <t>Summary of Expected Amortization Expense</t>
  </si>
  <si>
    <t xml:space="preserve">Expected amortization expense the next five fiscal years is as follows: Fiscal year ending June 25, 2020 2,501 June 24, 2021 2,165 June 30, 2022 1,896 June 29, 2023 1,657 June 27, 2024 1,414 </t>
  </si>
  <si>
    <t>Summary of Changes in Carrying Amount of Goodwill</t>
  </si>
  <si>
    <t xml:space="preserve">The changes in the carrying amount of goodwill during the two fiscal years ended June 27, 2019 are as follows: Gross goodwill balance at June 30, 2017 $ 8,766 Accumulated impairment losses (8,766 ) Net balance at June 30, 2017 — Goodwill acquired during fiscal 2018 9,650 Balance at June 27, 2019 $ 9,650 </t>
  </si>
  <si>
    <t>Long-Term Debt (Tables)</t>
  </si>
  <si>
    <t>Long-term Debt</t>
  </si>
  <si>
    <t xml:space="preserve">NOTE 6 — LONG-TERM DEBT Long-term debt consists of the following: June 27, 2019 June 28, 2018 Mortgage Facility (“Tranche A”), collateralized by real property, due in monthly installments of $ 230 4.25 March 1, 2023 $ 9,542 $ 11,841 Mortgage Facility (“Tranche B”), collateralized by real property, due in monthly installments of $ 57 4.25 March 1, 2023 2,386 2,960 Squirrel Brand Seller-Financed Note to a related party due in monthly principal installments of $ 319 5.5 January 2018 November 30, 2020 5,750 9,264 Selma, Texas facility financing obligation to related parties, due in monthly installments of $ 103 September 1, 2026 10,120 10,584 Unamortized debt issuance costs (79 ) (124 ) 27,719 34,525 Less: Current maturities, net of unamortized debt issuance costs (7,338 ) (7,169 ) Total long-term debt, net of unamortized debt issuance costs $ 20,381 $ 27,356 </t>
  </si>
  <si>
    <t>Aggregate Maturities of Long-term Debt</t>
  </si>
  <si>
    <t xml:space="preserve">Aggregate maturities of long-term debt are as follows for the fiscal years ending: June 25, 2020 $ 7,373 June 24, 2021 5,625 June 30, 2022 3,886 June 29, 2023 3,209 June 27, 2024 718 Thereafter 6,987 $ 27,798 </t>
  </si>
  <si>
    <t>Income Taxes (Tables)</t>
  </si>
  <si>
    <t>Provision for Income Taxes</t>
  </si>
  <si>
    <t xml:space="preserve">The provision for income taxes is based entirely on income before income taxes earned in the United States, and is as follows for the last three fiscal years: For the Year Ended: June 27, 2019 June 28, 2018 June 29, 2017 Current: Federal $ 10,309 $ 10,722 $ 17,013 State 2,951 2,464 2,744 Total current expense 13,260 13,186 19,757 Deferred: Deferred federal 395 3,902 (1,698 ) Deferred state (693 ) (238 ) (46 ) Total deferred (benefit) expense (298 ) 3,664 (1,744 ) Total income tax expense $ 12,962 $ 16,850 $ 18,013 </t>
  </si>
  <si>
    <t>Reconciliations of Income Taxes at Statutory Federal Income Tax Rate</t>
  </si>
  <si>
    <t xml:space="preserve">The reconciliations of income taxes at the statutory federal income tax rate to income tax expense reported in the Consolidated Statements of Comprehensive Income for the last three fiscal years are as follows: June 27, 2019 June 28, 2018 June 29, 2017 Federal statutory income tax rate 21.0 % 28.1 % 35.0 % State income taxes, net of federal benefit 3.1 3.1 3.3 Impact of Tax Reform — 6.3 — Section 162(m) Limitation 1.1 — — Research and development tax credit (0.3 ) (0.2 ) (0.1 ) Domestic manufacturing deduction — (2.2 ) (3.1 ) Windfall tax benefits (0.2 ) (1.0 ) (1.8 ) Uncertain tax positions 0.1 0.1 0.1 Other (0.1 ) (0.1 ) (0.1 ) Effective tax rate 24.7 % 34.1 % 33.3 % </t>
  </si>
  <si>
    <t>Deferred Tax Assets and Liabilities</t>
  </si>
  <si>
    <t xml:space="preserve">Deferred tax assets and liabilities are comprised of the following: June 27, 2019 June 28, 2018 Deferred tax assets (liabilities): Accounts receivable $ 332 $ 305 Employee compensation 1,673 810 Inventory 309 273 Depreciation and amortization (10,847 ) (9,504 ) Capitalized leases 1,117 1,020 Goodwill and intangible assets 3,182 3,160 Retirement plan 6,599 5,484 Workers’ compensation 1,862 1,692 Share based compensation 1,305 1,281 Capital loss carryforward — 112 Other 191 503 Less valuation allowance — (112 ) Net deferred tax asset — long term 5,723 5,024 </t>
  </si>
  <si>
    <t>Schedule of Reconciliation of Unrecognized Tax Benefits</t>
  </si>
  <si>
    <t xml:space="preserve">A reconciliation of the beginning and ending amount of gross unrecognized tax benefits is as follows: June 27, 2019 June 28, 2018 June 29, 2017 Beginning balance $ 207 $ 174 $ 24 Gross increases — tax positions in prior year — 6 7 Gross decreases — tax positions in prior year (6 ) — — Settlements — — — Gross increases — tax positions in current year 39 27 23 Lapse of statute of limitations — — 120 Ending balance $ 240 $ 207 $ 174 </t>
  </si>
  <si>
    <t>Unrecognized Tax Benefits</t>
  </si>
  <si>
    <t xml:space="preserve">Unrecognized tax benefits, that if recognized, would affect the annual effective tax rate on income from continuing operations, are as follows: June 27, 2019 June 28, 2018 June 29, 2017 Unrecognized tax benefits that would affect annual effective tax rate $ 217 $ 177 $ 136 </t>
  </si>
  <si>
    <t>Commitments and Contingencies (Tables)</t>
  </si>
  <si>
    <t>Rent Expense Related to Operating Leases</t>
  </si>
  <si>
    <t xml:space="preserve">Rent expense aggregated under these operating leases was as follows for the last three fiscal years: Year ended June 27, Year ended June 28, Year ended June 29, Rent expense related to operating leases $ 1,981 $ 1,988 $ 1,880 </t>
  </si>
  <si>
    <t>Aggregate Non-Cancelable Lease Commitments Under Operating Leases</t>
  </si>
  <si>
    <t xml:space="preserve">Aggregate non-cancelable Fiscal year ending June 25, 2020 1,715 June 24, 2021 1,540 June 30, 2022 1,392 June 29, 2023 1,109 June 27, 2024 464 Thereafter 133 $ 6,353 </t>
  </si>
  <si>
    <t>Stock-Based Compensation Plans (Tables)</t>
  </si>
  <si>
    <t>Summary of Stock Option Activity</t>
  </si>
  <si>
    <t xml:space="preserve">The following is a summary of stock option activity for the year ended June 27, 2019: Shares Weighted- Average Exercise Price Weighted- Average Remaining Contractual Term in Years Aggregate Value Outstanding at June 28, 2018 500 $ 8.71 Granted — — Exercised — — Forfeited — — Outstanding and exercisable at June 27, 2019 500 $ 8.71 2.6 $ 35 </t>
  </si>
  <si>
    <t>Summary of Total Intrinsic Value of All Options Exercised and Total Cash Received from Exercise of Options</t>
  </si>
  <si>
    <t xml:space="preserve">The following table summarizes the total intrinsic value of all options exercised and the total cash received from the exercise of options for the last three fiscal years: Year ended June 27, Year ended June 28, Year ended June 29, Total intrinsic value of options exercised $ — $ 79 $ 374 Total cash received from exercise of options $ — $ 16 $ 63 </t>
  </si>
  <si>
    <t>Summary of RSU Activity</t>
  </si>
  <si>
    <t xml:space="preserve">The following is a summary of RSU activity for the year ended June 27, 2019: Restricted Stock Units Shares Weighted- Average Grant-Date Fair Value Outstanding at June 28, 2018 189,068 $ 46.35 Granted 57,984 57.51 Vested (a) (49,179 ) 55.79 Forfeited (8,881 ) 57.46 Outstanding at June 27, 2019 188,992 $ 46.79 </t>
  </si>
  <si>
    <t>Summary of Compensation Cost and Income Tax Benefit</t>
  </si>
  <si>
    <t xml:space="preserve">The following table summarizes compensation cost charged to earnings for all equity compensation plans and the total income tax benefit recognized for the last three fiscal years: Year ended June 27, 2019 Year ended June 28, 2018 Year ended June 29, 2017 Compensation cost charged to earnings $ 2,644 $ 2,796 $ 2,504 Income tax benefit recognized 661 895 951 </t>
  </si>
  <si>
    <t>Cash Dividends (Tables)</t>
  </si>
  <si>
    <t>Summary of Cash Dividends</t>
  </si>
  <si>
    <t>Our Board of Directors declared the following cash dividends payable in fiscal 2019 and fiscal 2018: Declaration Date Record Date Dividend Per Share Total Amount Payment Date July 10, 2018 August 3, 2018 $ 2.55 $ 29,074 August 17, 2018 July 11, 2017 August 2, 2017 $ 2.50 $ 28,370 August 15, 2017</t>
  </si>
  <si>
    <t>Employee Benefit Plans (Tables)</t>
  </si>
  <si>
    <t>Expense for 401(k) Plan</t>
  </si>
  <si>
    <t xml:space="preserve">Expense for the 401(k) plan was as follows for the last three fiscal years: Year ended June 27, 2019 Year ended June 28, 2018 Year ended June 29, 2017 401(k) plan expense $ 2,040 $ 1,741 $ 1,664 </t>
  </si>
  <si>
    <t>Total Route Pension Liability</t>
  </si>
  <si>
    <t xml:space="preserve">The total Route pension liability was as follows for the last two fiscal years: June 27, 2019 June 28, 2018 Route pension liability $ 251 $ 323 </t>
  </si>
  <si>
    <t>Retirement Plan (Tables)</t>
  </si>
  <si>
    <t>Changes in Projected Benefit Obligation</t>
  </si>
  <si>
    <t xml:space="preserve">The following table presents the changes in the projected benefit obligation for the fiscal years ended: June 27, 2019 June 28, 2018 Change in projected benefit obligation Projected benefit obligation at beginning of year $ 21,934 $ 21,641 Service cost 610 607 Interest cost 895 851 Actuarial loss (gain) 2,597 (511 ) Benefits paid (654 ) (654 ) Projected benefit obligation at end of year $ 25,382 $ 21,934 </t>
  </si>
  <si>
    <t>Components of Actuarial (Gain) Loss Portion of Change in Projected Benefit Obligation</t>
  </si>
  <si>
    <t xml:space="preserve">Components of the actuarial loss (gain) portion of the change in projected benefit obligation are presented below for the fiscal years ended: June 27, 2019 June 28, 2018 June 29, 2017 Actuarial Loss (Gain) Change in assumed pay increases $ 293 $ (56 ) $ 124 Change in discount rate 2,174 (523 ) (1,402 ) Change in mortality assumptions (69 ) (117 ) (193 ) Other 199 185 (467 ) Actuarial loss (gain) $ 2,597 $ (511 ) $ (1,938 ) </t>
  </si>
  <si>
    <t>Schedule of Net Periodic Pension Cost</t>
  </si>
  <si>
    <t xml:space="preserve">The components of the net periodic pension cost are as follows for the fiscal years ended: June 27, 2019 June 28, 2018 June 29, 2017 Service cost $ 610 $ 607 $ 631 Interest cost 895 851 811 Recognized loss amortization 95 162 365 Prior service cost amortization 957 957 957 Net periodic pension cost $ 2,557 $ 2,577 $ 2,764 </t>
  </si>
  <si>
    <t>Assumptions to Calculate Benefit Obligation and Net Periodic Costs of SERP</t>
  </si>
  <si>
    <t>We used the following assumptions to calculate the benefit obligation of our SERP as of the following dates: June 27, 2019 June 28, 2018 Discount rate 3.56% 4.14% Average rate of compensation increases 4.13% 3.38% Bonus payment 60% - 85% base, years 60% - 85% years We used the following assumptions to calculate the net periodic costs of our SERP as follows for the fiscal years ended: June 27, 2019 June 28, 2018 June 29, 2017 Discount rate 4.14% 3.99% 3.61% Rate of compensation increases 3.38% 4.50% 4.50% Mortality RP-2014 white collar with MP- 2017 scale RP-2014 white collar with MP- 2016 scale RP-2014 white collar with MP- 2015 scale Bonus payment 60% -85% of base, paid 4 of 5 years 60% -85% of base, paid 4 of 5 years 60% -85% of base, paid 4 of 5 years</t>
  </si>
  <si>
    <t>Benefits Expected to be Paid in Next Ten Fiscal Years</t>
  </si>
  <si>
    <t xml:space="preserve">The following table presents the benefits expected to be paid in the next ten fiscal years: Fiscal year 2020 $ 645 2021 763 2022 737 2023 705 2024 668 2025 — 2029 6,830 </t>
  </si>
  <si>
    <t>Components of AOCL</t>
  </si>
  <si>
    <t xml:space="preserve">The following table presents the components of AOCL that have not yet been recognized in net pension expense: June 27, June 28, Unrecognized net loss $ (5,453 ) $ (2,951 ) Unrecognized prior service cost (1,435 ) (2,392 ) Tax effect 2,563 2,162 Net amount unrecognized $ (4,325 ) $ (3,181 ) </t>
  </si>
  <si>
    <t>Accumulated Other Comprehensive Loss (Tables)</t>
  </si>
  <si>
    <t>Changes in Accumulated Other Comprehensive Loss</t>
  </si>
  <si>
    <t xml:space="preserve">The table below sets forth the changes to accumulated other comprehensive loss (“AOCL”) for the last two fiscal years. These changes are all related to our defined benefit pension plan. Changes to AOCL (a) Year Ended June 27, 2019 Year Ended June 28, 2018 Balance at beginning of period $ (3,181 ) $ (4,404 ) Other comprehensive (loss) income before reclassifications (2,597 ) 511 Amounts reclassified from accumulated other comprehensive loss 1,052 1,119 Tax effect 401 (407 ) Net current-period other comprehensive (loss) income (1,144 ) 1,223 Balance at end of period $ (4,325 ) $ (3,181 ) (a) Amounts in parenthesis indicate debits/expense. </t>
  </si>
  <si>
    <t>Reclassifications Out of AOCL</t>
  </si>
  <si>
    <t xml:space="preserve">The reclassifications out of accumulated other comprehensive loss for the last two fiscal years were as follows: Reclassifications from AOCL to earnings (b) Year Ended June 27, 2019 Year Ended June 28, 2018 Affected line item in Consolidated Comprehensive Amortization of defined benefit pension items: Unrecognized prior service cost $ (957 ) $ (957 ) Other expense Unrecognized net loss (95 ) (162 ) Other expense Total before tax (1,052 ) (1,119 ) Tax effect 274 280 Income tax expense Amortization of defined pension items, net of tax $ (778 ) $ (839 ) (b) Amounts in parenthesis indicate debits to expense. See Note 13 — “Retirement Plan” above for additional details. </t>
  </si>
  <si>
    <t>Transactions with Related Parties (Tables)</t>
  </si>
  <si>
    <t>Summary of Transactions with Related Party</t>
  </si>
  <si>
    <t xml:space="preserve">we also purchased materials from a company that until July 2017 was owned by three members of our Board of Directors, two of whom are also executive officers, and individuals directly related to them. Purchases from this related party aggregated to the following for the years ending: Year 2019 Year June 28, 2018 Year June 29, 2017 Purchases from related party $ — $ 360 $ 8,043 </t>
  </si>
  <si>
    <t>Product Type Sales Mix (Tables)</t>
  </si>
  <si>
    <t>Schedule of Sales by Product Type as Percentage of Gross Sales</t>
  </si>
  <si>
    <t xml:space="preserve">The following summarizes sales by product type as a percentage of total gross sales. The information is based upon gross sales, rather than net sales, because certain adjustments, such as promotional discounts, are not allocable to product types, for the fiscal year ended: Product Type June 27, 2019 June 28, 2018 June 29, 2017 Peanuts 18.0 % 15.7 % 15.7 % Pecans 12.9 14.0 16.2 Cashews &amp; Mixed Nuts 23.0 24.6 24.3 Walnuts 8.9 9.0 8.4 Almonds 14.4 15.5 16.3 Trail &amp; Snack Mixes 17.3 15.5 13.9 Other 5.5 5.7 5.2 100.0 % 100.0 % 100.0 % </t>
  </si>
  <si>
    <t>Valuation and Qualifying Accounts and Reserves (Tables)</t>
  </si>
  <si>
    <t>Activity in Various Allowance and Reserve Accounts</t>
  </si>
  <si>
    <t xml:space="preserve">The following table details the activity in various allowance and reserve accounts. Description Balance at Beginning of Period Additions Deductions Balance at End of Period June 27, 2019 Allowance for doubtful accounts $ 270 $ 150 $ (70 ) $ 350 Reserve for cash discounts 950 14,721 (14,746 ) 925 Reserve for customer deductions 5,038 24,581 (24,862 ) 4,757 Deferred tax asset valuation allowance 112 — (112 ) — Total $ 6,370 $ 39,452 $ (39,790 ) $ 6,032 June 28, 2018 Allowance for doubtful accounts $ 263 $ 52 $ (45 ) $ 270 Reserve for cash discounts 850 13,889 (13,789 ) 950 Reserve for customer deductions 2,979 22,420 (20,361 ) 5,038 Deferred tax asset valuation allowance 171 — (59 ) 112 Total $ 4,263 $ 36,361 $ (34,254 ) $ 6,370 June 29, 2017 Allowance for doubtful accounts $ 397 $ 58 $ (192 ) $ 263 Reserve for cash discounts 975 12,274 (12,399 ) 850 Reserve for customer deductions 2,918 16,116 (16,055 ) 2,979 Deferred tax asset valuation allowance 171 — — 171 Total $ 4,461 $ 28,448 $ (28,646 ) $ 4,263 </t>
  </si>
  <si>
    <t>Supplementary Quarterly Data (Unaudited) (Tables)</t>
  </si>
  <si>
    <t>Unaudited Quarterly Consolidated Financial Data</t>
  </si>
  <si>
    <t xml:space="preserve">The following unaudited quarterly consolidated financial data are presented for fiscal 2019 and fiscal 2018. Quarterly financial results necessarily rely on estimates and caution is required in drawing specific conclusions from quarterly consolidated results. First Quarter Second Quarter Third Quarter Fourth Quarter Year Ended June 27, 2019: Net sales $ 204,288 $ 253,317 $ 201,834 $ 216,762 Gross profit 32,954 42,883 38,815 43,618 Income from operations 10,052 16,640 15,408 16,424 Net income 6,606 11,264 10,331 11,265 Basic earnings per common share $ 0.58 $ 0.99 $ 0.90 $ 0.98 Diluted earnings per common share $ 0.57 $ 0.98 $ 0.90 $ 0.98 Cash dividends declared per common share $ 2.55 $ — $ — $ — First Quarter Second Quarter Third Quarter Fourth Quarter Year Ended June 28, 2018: Net sales $ 215,664 $ 258,805 $ 202,786 $ 211,676 Gross profit 35,119 37,733 33,107 32,940 Income from operations 17,615 14,102 14,024 10,448 Net income 10,711 7,609 8,552 5,628 Basic earnings per common share $ 0.94 $ 0.67 $ 0.75 $ 0.49 Diluted earnings per common share $ 0.94 $ 0.67 $ 0.75 $ 0.49 Cash dividends declared per common share $ 2.50 $ — $ — $ — </t>
  </si>
  <si>
    <t>Significant Accounting Policies - Additional Information (Detail)</t>
  </si>
  <si>
    <t>1 Months Ended</t>
  </si>
  <si>
    <t>Apr. 30, 2005Buildings</t>
  </si>
  <si>
    <t>Jun. 27, 2019USD ($)SegmentCustomer</t>
  </si>
  <si>
    <t>Jun. 28, 2018USD ($)Customer</t>
  </si>
  <si>
    <t>Jun. 29, 2017USD ($)Customer</t>
  </si>
  <si>
    <t>Accounting Policies [Line Items]</t>
  </si>
  <si>
    <t>Period to shell bulk stored nut inventories</t>
  </si>
  <si>
    <t>ten to fifteen-month</t>
  </si>
  <si>
    <t>Interest costs capitalized</t>
  </si>
  <si>
    <t>Number of reportable operating segment | Segment</t>
  </si>
  <si>
    <t>Recorded impairments of long - lived assets</t>
  </si>
  <si>
    <t>Goodwill impairment</t>
  </si>
  <si>
    <t>Percentage of likelihood to record liabilities for uncertain tax positions</t>
  </si>
  <si>
    <t>greater than 50</t>
  </si>
  <si>
    <t>Percentage of likelihood where no benefit for uncertain tax positions is recorded</t>
  </si>
  <si>
    <t>less than 50</t>
  </si>
  <si>
    <t>Accounting Standards Update 2016-02 [Member]</t>
  </si>
  <si>
    <t>Right of use assets</t>
  </si>
  <si>
    <t>Lease liability</t>
  </si>
  <si>
    <t>Minimum [Member]</t>
  </si>
  <si>
    <t>more than 50</t>
  </si>
  <si>
    <t>Accounts Receivable [Member]</t>
  </si>
  <si>
    <t>Number of customers exceeding ten percent of sales | Customer</t>
  </si>
  <si>
    <t>Accounts Receivable [Member] | Credit Concentration Risk [Member]</t>
  </si>
  <si>
    <t>Percentage of concentration risk</t>
  </si>
  <si>
    <t>40.00%</t>
  </si>
  <si>
    <t>62.00%</t>
  </si>
  <si>
    <t>Sales Revenue, Net [Member] | Customer Concentration Risk [Member]</t>
  </si>
  <si>
    <t>43.00%</t>
  </si>
  <si>
    <t>54.00%</t>
  </si>
  <si>
    <t>53.00%</t>
  </si>
  <si>
    <t>Sales Revenue, Net [Member] | Minimum [Member]</t>
  </si>
  <si>
    <t>Concentration Risk Benchmark Percentage</t>
  </si>
  <si>
    <t>10.00%</t>
  </si>
  <si>
    <t>Elgin Site [Member]</t>
  </si>
  <si>
    <t>Percentage of rentable area currently vacant</t>
  </si>
  <si>
    <t>65.00%</t>
  </si>
  <si>
    <t>Number of buildings located on site | Buildings</t>
  </si>
  <si>
    <t>Percentage of building currently not been built-out</t>
  </si>
  <si>
    <t>29.00%</t>
  </si>
  <si>
    <t>Significant Accounting Policies - Depreciation Expense for Last Three Fiscal Years (Detail) - USD ($) $ in Thousands</t>
  </si>
  <si>
    <t>Depreciation [Abstract]</t>
  </si>
  <si>
    <t>Depreciation expense</t>
  </si>
  <si>
    <t>Significant Accounting Policies - Estimated Useful Lives of Property, Plant and Equipment (Detail)</t>
  </si>
  <si>
    <t>Minimum [Member] | Buildings [Member]</t>
  </si>
  <si>
    <t>Property Plant And Equipment Estimated Useful Lives [Line Items]</t>
  </si>
  <si>
    <t>Property, plant and equipment estimated useful life</t>
  </si>
  <si>
    <t>10 years</t>
  </si>
  <si>
    <t>Minimum [Member] | Machinery and equipment [Member]</t>
  </si>
  <si>
    <t>5 years</t>
  </si>
  <si>
    <t>Minimum [Member] | Furniture and leasehold improvements [Member]</t>
  </si>
  <si>
    <t>Minimum [Member] | Vehicles [Member]</t>
  </si>
  <si>
    <t>3 years</t>
  </si>
  <si>
    <t>Minimum [Member] | Computers and software [Member]</t>
  </si>
  <si>
    <t>Maximum [Member] | Buildings [Member]</t>
  </si>
  <si>
    <t>40 years</t>
  </si>
  <si>
    <t>Maximum [Member] | Machinery and equipment [Member]</t>
  </si>
  <si>
    <t>Maximum [Member] | Furniture and leasehold improvements [Member]</t>
  </si>
  <si>
    <t>Maximum [Member] | Vehicles [Member]</t>
  </si>
  <si>
    <t>Maximum [Member] | Computers and software [Member]</t>
  </si>
  <si>
    <t>Significant Accounting Policies - Schedule of Gross Rental Income and Rental (Expense) (Detail) - USD ($) $ in Thousands</t>
  </si>
  <si>
    <t>Gross Rental Income And Expense [Abstract]</t>
  </si>
  <si>
    <t>Gross rental income</t>
  </si>
  <si>
    <t>Rental (expense), net</t>
  </si>
  <si>
    <t>Significant Accounting Policies - Schedule of Gross Rental Income and Rental (Expense) (Parenthetical) (Detail) - USD ($) $ in Thousands</t>
  </si>
  <si>
    <t>Annual depreciation expense</t>
  </si>
  <si>
    <t>Significant Accounting Policies - Expected Future Gross Rental Income under Operating Leases within Office Building (Detail) $ in Thousands</t>
  </si>
  <si>
    <t>Jun. 27, 2019USD ($)</t>
  </si>
  <si>
    <t>Expected Future Gross Rental Income Under Operating Leases [Abstract]</t>
  </si>
  <si>
    <t>June 25, 2020</t>
  </si>
  <si>
    <t>June 24, 2021</t>
  </si>
  <si>
    <t>June 30, 2022</t>
  </si>
  <si>
    <t>June 29, 2023</t>
  </si>
  <si>
    <t>June 27, 2024</t>
  </si>
  <si>
    <t>Thereafter</t>
  </si>
  <si>
    <t>Significant Accounting Policies - Carrying Value and Fair Value Estimate of Current and Long-Term Debt (Detail) - USD ($) $ in Thousands</t>
  </si>
  <si>
    <t>Fair Value Disclosures [Abstract]</t>
  </si>
  <si>
    <t>Carrying value of long-term debt:</t>
  </si>
  <si>
    <t>Fair value of long-term debt:</t>
  </si>
  <si>
    <t>Significant Accounting Policies - Marketing and Advertising Expenses Recorded in Selling Expenses (Detail) - USD ($) $ in Thousands</t>
  </si>
  <si>
    <t>Marketing and Advertising Expense [Abstract]</t>
  </si>
  <si>
    <t>Marketing and advertising expense</t>
  </si>
  <si>
    <t>Significant Accounting Policies - Shipping and Handling Cost for Last Three Fiscal Years (Detail) - USD ($) $ in Thousands</t>
  </si>
  <si>
    <t>Shipping And Handling Costs [Abstract]</t>
  </si>
  <si>
    <t>Shipping and handling costs</t>
  </si>
  <si>
    <t>Significant Accounting Policies - Research and Development Expenses for Last Three Fiscal Years (Detail) - USD ($) $ in Thousands</t>
  </si>
  <si>
    <t>Research and Development [Abstract]</t>
  </si>
  <si>
    <t>Research and development expense</t>
  </si>
  <si>
    <t>Significant Accounting Policies - Weighted Average Shares Outstanding Used in Computing Basic and Diluted Earnings Per Share (Detail) - shares</t>
  </si>
  <si>
    <t>Weighted Average Number of Shares Outstanding Reconciliation [Abstract]</t>
  </si>
  <si>
    <t>Weighted average number of shares outstanding - basic</t>
  </si>
  <si>
    <t>Effect of dilutive securities:</t>
  </si>
  <si>
    <t>Stock options and restricted stock units</t>
  </si>
  <si>
    <t>Weighted average number of shares outstanding - diluted</t>
  </si>
  <si>
    <t>Significant Accounting Policies - Summary of Anti-dilutive Awards Excluded from Computation of Diluted Earnings Per Share (Detail)</t>
  </si>
  <si>
    <t>Jun. 29, 2017$ / sharesshares</t>
  </si>
  <si>
    <t>Anti Dilutive Shares [Abstract]</t>
  </si>
  <si>
    <t>Weighted average number of anti-dilutive shares: | shares</t>
  </si>
  <si>
    <t>Weighted average exercise price per share: | $ / shares</t>
  </si>
  <si>
    <t>Revenue Recognition - Additional Information (Detail) - USD ($) $ in Thousands</t>
  </si>
  <si>
    <t>Disaggregation of Revenue [Line Items]</t>
  </si>
  <si>
    <t>Description of contract with customer payment terms</t>
  </si>
  <si>
    <t>no payment terms beyond six months are granted at contract inception. The average customer payment is received within approximately 31 days of the invoice date.</t>
  </si>
  <si>
    <t>Contract assets</t>
  </si>
  <si>
    <t>Customer Concentration Risk [Member] | Sales Revenue, Net [Member] | Transferred at Point in Time [Member]</t>
  </si>
  <si>
    <t>Risk percentage</t>
  </si>
  <si>
    <t>99.00%</t>
  </si>
  <si>
    <t>Revenue Recognition - Summary of Revenue Disaggregated by Sales Channel (Detail) - USD ($) $ in Thousands</t>
  </si>
  <si>
    <t>3 Months Ended</t>
  </si>
  <si>
    <t>Mar. 28, 2019</t>
  </si>
  <si>
    <t>Sep. 27, 2018</t>
  </si>
  <si>
    <t>Mar. 29, 2018</t>
  </si>
  <si>
    <t>Dec. 28, 2017</t>
  </si>
  <si>
    <t>Sep. 28, 2017</t>
  </si>
  <si>
    <t>Consumer [Member]</t>
  </si>
  <si>
    <t>Commercial Ingredients [Member]</t>
  </si>
  <si>
    <t>Contract Packaging [Member]</t>
  </si>
  <si>
    <t>Revenue Recognition - Summary of Impact of Topic 606 on Consolidated Statement of Comprehensive Income (Detail) - USD ($) $ / shares in Units, $ in Thousands</t>
  </si>
  <si>
    <t>Revenue, Initial Application Period Cumulative Effect Transition [Line Items]</t>
  </si>
  <si>
    <t>Earnings per share-basic</t>
  </si>
  <si>
    <t>Earnings per share-diluted</t>
  </si>
  <si>
    <t>Disaggregation of Revenue Before 606 Impact [Member] | Accounting Standards Update 2014-09 [Member]</t>
  </si>
  <si>
    <t>Impact of 606 [Member] | Accounting Standards Update 2014-09 [Member]</t>
  </si>
  <si>
    <t>Inventories - Components of Inventories (Detail) - USD ($) $ in Thousands</t>
  </si>
  <si>
    <t>Raw material and supplies</t>
  </si>
  <si>
    <t>Work-in-process and finished goods</t>
  </si>
  <si>
    <t>Goodwill and Intangible Assets - Additional Information (Detail) - USD ($) $ in Thousands</t>
  </si>
  <si>
    <t>Finite-Lived Intangible Assets [Line Items]</t>
  </si>
  <si>
    <t>Goodwill related to acquisition of Squirrel Brand</t>
  </si>
  <si>
    <t>Squirrel Brand [Member]</t>
  </si>
  <si>
    <t>Goodwill and Intangible Assets - Components of Identifiable Intangible Assets (Detail) - USD ($) $ in Thousands</t>
  </si>
  <si>
    <t>Total intangible assets, gross</t>
  </si>
  <si>
    <t>Less accumulated amortization:</t>
  </si>
  <si>
    <t>Total accumulated amortization</t>
  </si>
  <si>
    <t>Net intangible assets</t>
  </si>
  <si>
    <t>Customer Relationships [Member] | Squirrel Brand [Member]</t>
  </si>
  <si>
    <t>Brand Names [Member] | Squirrel Brand [Member]</t>
  </si>
  <si>
    <t>Non-compete Agreement [Member] | Squirrel Brand [Member]</t>
  </si>
  <si>
    <t>Goodwill and Intangible Assets - Amortization of Intangible Assets (Detail) - USD ($) $ in Thousands</t>
  </si>
  <si>
    <t>Administrative Expenses [Member]</t>
  </si>
  <si>
    <t>Amortization of intangible assets</t>
  </si>
  <si>
    <t>Goodwill and Intangible Assets - Summary of Expected Amortization Expense (Detail) $ in Thousands</t>
  </si>
  <si>
    <t>Finite-Lived Intangible Assets, Amortization Expense, Maturity Schedule [Abstract]</t>
  </si>
  <si>
    <t>Goodwill and Intangible Assets - Summary of Changes in Carrying Amount of Goodwill (Detail) - USD ($) $ in Thousands</t>
  </si>
  <si>
    <t>Jun. 30, 2017</t>
  </si>
  <si>
    <t>Gross goodwill balance at June 30, 2017</t>
  </si>
  <si>
    <t>Accumulated impairment losses</t>
  </si>
  <si>
    <t>Goodwill acquired during fiscal 2018</t>
  </si>
  <si>
    <t>Balance at June 27, 2019</t>
  </si>
  <si>
    <t>Revolving Credit Facility  - Additional Information (Detail) $ in Thousands</t>
  </si>
  <si>
    <t>Jul. 07, 2017USD ($)Dividends</t>
  </si>
  <si>
    <t>Feb. 07, 2008USD ($)</t>
  </si>
  <si>
    <t>Debt Instrument [Line Items]</t>
  </si>
  <si>
    <t>Revolving Credit Facility [Member]</t>
  </si>
  <si>
    <t>Revolving loan commitment and letter of credit sub facility</t>
  </si>
  <si>
    <t>Available credit under the Credit Facility</t>
  </si>
  <si>
    <t>Outstanding letters of credit</t>
  </si>
  <si>
    <t>Weighted average interest rate for the Credit Facility</t>
  </si>
  <si>
    <t>3.90%</t>
  </si>
  <si>
    <t>Minimum loan availability required before fixed charge coverage ratio covenant is applicable</t>
  </si>
  <si>
    <t>Eighth Amendment To Credit Agreement [Member]</t>
  </si>
  <si>
    <t>Excess availability required under the credit facility</t>
  </si>
  <si>
    <t>Eighth Amendment To Credit Agreement [Member] | Maximum [Member]</t>
  </si>
  <si>
    <t>Aggregate amount of dividends that can be declared without bank consent</t>
  </si>
  <si>
    <t>Number of cash or stock dividends that may be declared in each quarter without obtaining bank consent | Dividends</t>
  </si>
  <si>
    <t>Long-term Debt - Additional Information (Detail)</t>
  </si>
  <si>
    <t>Feb. 28, 2018</t>
  </si>
  <si>
    <t>Nov. 30, 2017USD ($)</t>
  </si>
  <si>
    <t>Sep. 30, 2006USD ($)</t>
  </si>
  <si>
    <t>Jun. 28, 2018USD ($)</t>
  </si>
  <si>
    <t>Mar. 01, 2018USD ($)</t>
  </si>
  <si>
    <t>Debt Disclosure [Line Items]</t>
  </si>
  <si>
    <t>Date of acquisition</t>
  </si>
  <si>
    <t>Nov. 30,
		2017</t>
  </si>
  <si>
    <t>Purchase price financed by seller through unsecured promissory note,term</t>
  </si>
  <si>
    <t>Percentage of increase in interest</t>
  </si>
  <si>
    <t>Outstanding balance of promissory note</t>
  </si>
  <si>
    <t>Promissory Note [Member]</t>
  </si>
  <si>
    <t>Interest paid on promissory note</t>
  </si>
  <si>
    <t>Mortgage Facility Tranche A [Member]</t>
  </si>
  <si>
    <t>Amounts of term loans</t>
  </si>
  <si>
    <t>Interest rate</t>
  </si>
  <si>
    <t>7.63%</t>
  </si>
  <si>
    <t>4.25%</t>
  </si>
  <si>
    <t>Debt obligation outstanding</t>
  </si>
  <si>
    <t>Mortgage Facility Tranche B [Member]</t>
  </si>
  <si>
    <t>Debt interest fixed rate</t>
  </si>
  <si>
    <t>Mortgage faiclity interest</t>
  </si>
  <si>
    <t xml:space="preserve">One-month LIBOR plus 3.50% per annum or (ii) 4.25%	</t>
  </si>
  <si>
    <t>Interest rate added to LIBOR</t>
  </si>
  <si>
    <t>3.50%</t>
  </si>
  <si>
    <t>Selma, Texas Properties [Member]</t>
  </si>
  <si>
    <t>Capital lease recorded as debt obligation</t>
  </si>
  <si>
    <t>Selling price of Texas properties sold to related party partnerships</t>
  </si>
  <si>
    <t>Lease term of Texas properties</t>
  </si>
  <si>
    <t>Option percentage of fair value to purchase the properties</t>
  </si>
  <si>
    <t>95.00%</t>
  </si>
  <si>
    <t>Option percentage of fair value to purchase the properties in certain circumstances</t>
  </si>
  <si>
    <t>100.00%</t>
  </si>
  <si>
    <t>Minimum amount accepted for repurchase</t>
  </si>
  <si>
    <t>Unsecured Promissory Note [Member]</t>
  </si>
  <si>
    <t>Purchase price financed by seller through unsecured promissory note</t>
  </si>
  <si>
    <t>Unsecured promissory note, periodic payment, principal</t>
  </si>
  <si>
    <t>Mortgage Facility [Member]</t>
  </si>
  <si>
    <t>Mortgage Facility contain covenants to maintain specified net worth</t>
  </si>
  <si>
    <t>Carrying amount of assets pledged as collateral</t>
  </si>
  <si>
    <t>Long-term Debt - Long-term Debt (Detail) - USD ($) $ in Thousands</t>
  </si>
  <si>
    <t>Unamortized debt issuance costs</t>
  </si>
  <si>
    <t>Total Debt</t>
  </si>
  <si>
    <t>Less: Current maturities, net of unamortized debt issuance costs</t>
  </si>
  <si>
    <t>Total long-term debt, net of unamortized debt issuance costs</t>
  </si>
  <si>
    <t>Unsecured Promissory Note [Member] | Squirrel Brand [Member]</t>
  </si>
  <si>
    <t>Long-term Debt - Long-term Debt (Parenthetical) (Detail) - USD ($) $ in Thousands</t>
  </si>
  <si>
    <t>Nov. 30, 2017</t>
  </si>
  <si>
    <t>Monthly installment</t>
  </si>
  <si>
    <t>Long-term debt, maturity date</t>
  </si>
  <si>
    <t>Mar. 1,
		2023</t>
  </si>
  <si>
    <t>Minimum interest rate</t>
  </si>
  <si>
    <t>Unsecured promissory note, periodic payment,commencement date</t>
  </si>
  <si>
    <t>2018-01</t>
  </si>
  <si>
    <t>Selma Texas Facility Financing Obligation Due in Installments through September 1, 2031 [Member]</t>
  </si>
  <si>
    <t>Sep. 1,
		2026</t>
  </si>
  <si>
    <t>Squirrel Brand [Member] | Unsecured Promissory Note [Member]</t>
  </si>
  <si>
    <t>5.50%</t>
  </si>
  <si>
    <t>Nov. 30,
		2020</t>
  </si>
  <si>
    <t>Long-term Debt - Aggregate Maturities of Long-term Debt (Detail) - USD ($) $ in Thousands</t>
  </si>
  <si>
    <t>Total long-term debt maturities</t>
  </si>
  <si>
    <t>Income Taxes - Additional Information (Detail) - USD ($) $ in Thousands</t>
  </si>
  <si>
    <t>Jun. 30, 2016</t>
  </si>
  <si>
    <t>IncomeTaxDisclosure [Line Items]</t>
  </si>
  <si>
    <t>Unrecognized tax benefits and accrued interest and penalties long-term</t>
  </si>
  <si>
    <t>Total gross amounts of unrecognized tax benefits</t>
  </si>
  <si>
    <t>Illinois [Member]</t>
  </si>
  <si>
    <t>Year of tax returns audit</t>
  </si>
  <si>
    <t>2016 2017 2018</t>
  </si>
  <si>
    <t>California [Member]</t>
  </si>
  <si>
    <t>2015 2016 2017 2018</t>
  </si>
  <si>
    <t>United States [Member]</t>
  </si>
  <si>
    <t>Income Taxes - Provision for Income Taxes (Detail) - USD ($) $ in Thousands</t>
  </si>
  <si>
    <t>Current:</t>
  </si>
  <si>
    <t>Federal</t>
  </si>
  <si>
    <t>State</t>
  </si>
  <si>
    <t>Total current expense</t>
  </si>
  <si>
    <t>Deferred:</t>
  </si>
  <si>
    <t>Deferred federal</t>
  </si>
  <si>
    <t>Deferred state</t>
  </si>
  <si>
    <t>Total deferred (benefit) expense</t>
  </si>
  <si>
    <t>Total income tax expense</t>
  </si>
  <si>
    <t>Income Taxes - Reconciliations of Income Taxes at Statutory Federal Income Tax Rate (Detail)</t>
  </si>
  <si>
    <t>Federal statutory income tax rate</t>
  </si>
  <si>
    <t>21.00%</t>
  </si>
  <si>
    <t>28.10%</t>
  </si>
  <si>
    <t>35.00%</t>
  </si>
  <si>
    <t>State income taxes, net of federal benefit</t>
  </si>
  <si>
    <t>3.10%</t>
  </si>
  <si>
    <t>3.30%</t>
  </si>
  <si>
    <t>Impact of Tax Reform</t>
  </si>
  <si>
    <t>6.30%</t>
  </si>
  <si>
    <t>Section 162(m) Limitation</t>
  </si>
  <si>
    <t>1.10%</t>
  </si>
  <si>
    <t>Research and development tax credit</t>
  </si>
  <si>
    <t>(0.30%)</t>
  </si>
  <si>
    <t>(0.20%)</t>
  </si>
  <si>
    <t>(0.10%)</t>
  </si>
  <si>
    <t>Domestic manufacturing deduction</t>
  </si>
  <si>
    <t>(2.20%)</t>
  </si>
  <si>
    <t>(3.10%)</t>
  </si>
  <si>
    <t>Windfall tax benefits</t>
  </si>
  <si>
    <t>(1.00%)</t>
  </si>
  <si>
    <t>(1.80%)</t>
  </si>
  <si>
    <t>Uncertain tax positions</t>
  </si>
  <si>
    <t>0.10%</t>
  </si>
  <si>
    <t>Effective tax rate</t>
  </si>
  <si>
    <t>24.70%</t>
  </si>
  <si>
    <t>34.10%</t>
  </si>
  <si>
    <t>33.30%</t>
  </si>
  <si>
    <t>Income Taxes - Deferred Tax Assets and Liabilities (Detail) - USD ($) $ in Thousands</t>
  </si>
  <si>
    <t>Deferred tax assets (liabilities):</t>
  </si>
  <si>
    <t>Accounts receivable</t>
  </si>
  <si>
    <t>Employee compensation</t>
  </si>
  <si>
    <t>Inventory</t>
  </si>
  <si>
    <t>Capitalized leases</t>
  </si>
  <si>
    <t>Goodwill and intangible assets</t>
  </si>
  <si>
    <t>Workers' compensation</t>
  </si>
  <si>
    <t>Share based compensation</t>
  </si>
  <si>
    <t>Capital loss carryforward</t>
  </si>
  <si>
    <t>Less valuation allowance</t>
  </si>
  <si>
    <t>Net deferred tax asset - long term</t>
  </si>
  <si>
    <t>Income Taxes - Schedule of Reconciliation of Unrecognized Tax Benefits (Detail) - USD ($) $ in Thousands</t>
  </si>
  <si>
    <t>Beginning balance</t>
  </si>
  <si>
    <t>Gross increases - tax positions in prior year</t>
  </si>
  <si>
    <t>Gross decreases - tax positions in prior year</t>
  </si>
  <si>
    <t>Settlements</t>
  </si>
  <si>
    <t>Gross increases - tax positions in current year</t>
  </si>
  <si>
    <t>Lapse of statute of limitations</t>
  </si>
  <si>
    <t>Ending balance</t>
  </si>
  <si>
    <t>Income Taxes - Unrecognized Tax Benefits (Detail) - USD ($) $ in Thousands</t>
  </si>
  <si>
    <t>Unrecognized tax benefits that would affect annual effective tax rate</t>
  </si>
  <si>
    <t>Commitments and Contingent Liabilities - Additional Information (Detail) $ in Thousands</t>
  </si>
  <si>
    <t>Aug. 31, 2018USD ($)</t>
  </si>
  <si>
    <t>Litigation settlement amount</t>
  </si>
  <si>
    <t>Commitments and Contingencies - Rent Expense Related to Operating Leases (Detail) - USD ($) $ in Thousands</t>
  </si>
  <si>
    <t>Rent expense related to operating leases</t>
  </si>
  <si>
    <t>Commitments and Contingencies - Aggregate Non-Cancelable Lease Commitments under Operating Leases (Detail) $ in Thousands</t>
  </si>
  <si>
    <t>Stockholders' Equity - Additional Information (Detail)</t>
  </si>
  <si>
    <t>Jun. 27, 2019Vote$ / sharesshares</t>
  </si>
  <si>
    <t>Jun. 28, 2018Vote$ / sharesshares</t>
  </si>
  <si>
    <t>Stockholders Equity [Line Items]</t>
  </si>
  <si>
    <t>Common stock, par value | $ / shares</t>
  </si>
  <si>
    <t>Percentage of members comprising the Board of Directors elected by the holders of Common Stock</t>
  </si>
  <si>
    <t>25.00%</t>
  </si>
  <si>
    <t>Noncumulative voting rights per share | Vote</t>
  </si>
  <si>
    <t>Number of shares of Common Stock converted from each share of Class A Stock | shares</t>
  </si>
  <si>
    <t>Number of votes per share | Vote</t>
  </si>
  <si>
    <t>Stock-Based Compensation Plans - Additional Information (Detail) - USD ($) $ in Thousands</t>
  </si>
  <si>
    <t>Oct. 29, 2014</t>
  </si>
  <si>
    <t>Share-based Compensation Arrangement by Share-based Payment Award [Line Items]</t>
  </si>
  <si>
    <t>Options granted</t>
  </si>
  <si>
    <t>Expected weighted average recognize period of unrecognized compensation cost related to non-vested share-based compensation</t>
  </si>
  <si>
    <t>1 year 4 months 24 days</t>
  </si>
  <si>
    <t>Unrecognized compensation expense related to non-vested share-based compensation</t>
  </si>
  <si>
    <t>Awards To All Participants [Member] | Equity Grant Cap [Member]</t>
  </si>
  <si>
    <t>Maximum number of shares that may be awarded to participant in one calendar year</t>
  </si>
  <si>
    <t>Awards To One Participant [Member] | Equity Grant Cap [Member]</t>
  </si>
  <si>
    <t>Restricted Stock Unit [Member]</t>
  </si>
  <si>
    <t>Fair value of RSUs granted</t>
  </si>
  <si>
    <t>Restricted stock units vested</t>
  </si>
  <si>
    <t>Fair value of RSUs vested</t>
  </si>
  <si>
    <t>Restricted Stock Unit [Member] | Employees [Member]</t>
  </si>
  <si>
    <t>Vesting period of restricted stock units granted</t>
  </si>
  <si>
    <t>Restricted Stock Unit [Member] | Non Employee Directors [Member]</t>
  </si>
  <si>
    <t>Expiration time period</t>
  </si>
  <si>
    <t>1 year</t>
  </si>
  <si>
    <t>2014 Omnibus Plan [Member]</t>
  </si>
  <si>
    <t>Common stock authorized for grants of awards under equity incentive plan</t>
  </si>
  <si>
    <t>Common Stock authorized for future grants of award</t>
  </si>
  <si>
    <t>Maximum number of stock options or stock appreciation rights awarded to an individual</t>
  </si>
  <si>
    <t>Amount that may be paid to any participant for awards payable in cash or property other than Common Stock</t>
  </si>
  <si>
    <t>Percentage of options granted under Equity Incentive Plan exercisable annually</t>
  </si>
  <si>
    <t>2014 Omnibus Plan [Member] | Restricted Stock Unit [Member]</t>
  </si>
  <si>
    <t>2014 Omnibus Plan [Member] | Restricted Stock [Member]</t>
  </si>
  <si>
    <t>2014 Omnibus Plan [Member] | Other Stock Based Awards [Member]</t>
  </si>
  <si>
    <t>2014 Omnibus Plan [Member] | Performance Shares [Member]</t>
  </si>
  <si>
    <t>Stock-Based Compensation Plans - Summary of Stock Option Activity (Detail)</t>
  </si>
  <si>
    <t>Jun. 27, 2019USD ($)$ / sharesshares</t>
  </si>
  <si>
    <t>Outstanding beginning balance, Shares | shares</t>
  </si>
  <si>
    <t>Outstanding ending balance, Shares | shares</t>
  </si>
  <si>
    <t>Outstanding beginning Balance, Weighted-Average Exercise Price | $ / shares</t>
  </si>
  <si>
    <t>Outstanding Ending Balance, Weighted-Average Exercise Price | $ / shares</t>
  </si>
  <si>
    <t>Outstanding, Weighted-Average Remaining Contractual Term in Years</t>
  </si>
  <si>
    <t>2 years 7 months 6 days</t>
  </si>
  <si>
    <t>Outstanding, Aggregate Intrinsic Value | $</t>
  </si>
  <si>
    <t>Stock-Based Compensation Plans - Summary of Total Intrinsic Value of All Options Exercised and Total Cash Received from Exercise of Options (Detail) - USD ($) $ in Thousands</t>
  </si>
  <si>
    <t>Total intrinsic value of options exercised</t>
  </si>
  <si>
    <t>Total cash received from exercise of options</t>
  </si>
  <si>
    <t>Stock-Based Compensation Plans - Summary of RSU Activity (Detail)</t>
  </si>
  <si>
    <t>Jun. 27, 2019$ / sharesshares</t>
  </si>
  <si>
    <t>Granted, Shares | shares</t>
  </si>
  <si>
    <t>Vested, Shares | shares</t>
  </si>
  <si>
    <t>Forfeited, Shares | shares</t>
  </si>
  <si>
    <t>Weighted-Average Grant-Date Fair Value, Beginning Balance | $ / shares</t>
  </si>
  <si>
    <t>Granted, Weighted-Average Grant-Date Fair Value | $ / shares</t>
  </si>
  <si>
    <t>Vested, Weighted-Average Grant-Date Fair Value | $ / shares</t>
  </si>
  <si>
    <t>Forfeited, Weighted-Average Grant-Date Fair Value | $ / shares</t>
  </si>
  <si>
    <t>Weighted-Average Grant-Date Fair Value, Ending Balance | $ / shares</t>
  </si>
  <si>
    <t>Stock-Based Compensation Plans - Summary of Compensation Cost and Income Tax Benefit (Detail) - USD ($) $ in Thousands</t>
  </si>
  <si>
    <t>Compensation cost charged to earnings</t>
  </si>
  <si>
    <t>Income tax benefit recognized</t>
  </si>
  <si>
    <t>Cash Dividends - Summary of Cash Dividends (Detail) - USD ($) $ / shares in Units, $ in Thousands</t>
  </si>
  <si>
    <t>Jul. 10, 2018</t>
  </si>
  <si>
    <t>Jul. 11, 2017</t>
  </si>
  <si>
    <t>Schedule Of Dividends Payable [Abstract]</t>
  </si>
  <si>
    <t>Declaration Date</t>
  </si>
  <si>
    <t>Jul. 10,
		2018</t>
  </si>
  <si>
    <t>Jul. 11,
		2017</t>
  </si>
  <si>
    <t>Record Date</t>
  </si>
  <si>
    <t>Aug. 3,
		2018</t>
  </si>
  <si>
    <t>Aug. 2,
		2017</t>
  </si>
  <si>
    <t>Dividend Per Share</t>
  </si>
  <si>
    <t>Total Amount</t>
  </si>
  <si>
    <t>Payment Date</t>
  </si>
  <si>
    <t>Aug. 17,
		2018</t>
  </si>
  <si>
    <t>Aug. 15,
		2017</t>
  </si>
  <si>
    <t>Cash Dividends - Additional Information (Detail) - $ / shares</t>
  </si>
  <si>
    <t>Jul. 10, 2019</t>
  </si>
  <si>
    <t>Class of Stock [Line Items]</t>
  </si>
  <si>
    <t>Dividend payable date, declared day</t>
  </si>
  <si>
    <t>Annual cash dividend</t>
  </si>
  <si>
    <t>Subsequent Event [Member]</t>
  </si>
  <si>
    <t>Jul. 10,
		2019</t>
  </si>
  <si>
    <t>Special cash dividend</t>
  </si>
  <si>
    <t>Employee Benefit Plans - Additional Information (Detail) - USD ($) $ in Thousands</t>
  </si>
  <si>
    <t>Sep. 05, 2008</t>
  </si>
  <si>
    <t>Defined Benefit Plan And Defined Contribution Plan Disclosure [Line Items]</t>
  </si>
  <si>
    <t>Long-term liability recorded for withdrawal from multi-employer plan</t>
  </si>
  <si>
    <t>Monthly payment including interest based on terms of settlement with labor union</t>
  </si>
  <si>
    <t>Employee Contribution First Three Percent [Member]</t>
  </si>
  <si>
    <t>Matching percentage by employer for 401(k) plan contributions</t>
  </si>
  <si>
    <t>Percent of employee contribution under contributory plan</t>
  </si>
  <si>
    <t>3.00%</t>
  </si>
  <si>
    <t>Employee Contribution Next Two Percent [Member]</t>
  </si>
  <si>
    <t>50.00%</t>
  </si>
  <si>
    <t>2.00%</t>
  </si>
  <si>
    <t>Employee Benefit Plans - Expense for 401 (k) Plan (Detail) - USD ($) $ in Thousands</t>
  </si>
  <si>
    <t>401(k) [Member]</t>
  </si>
  <si>
    <t>Defined Contribution Plan Disclosure [Line Items]</t>
  </si>
  <si>
    <t>401(k) plan expense</t>
  </si>
  <si>
    <t>Employee Benefit Plans - Total Route Pension Liability (Detail) - USD ($) $ in Thousands</t>
  </si>
  <si>
    <t>Route Pension Liability [Abstract]</t>
  </si>
  <si>
    <t>Route pension liability</t>
  </si>
  <si>
    <t>Retirement Plan - Changes in Projected Benefit Obligation (Detail) - USD ($) $ in Thousands</t>
  </si>
  <si>
    <t>Defined Benefit Plan, Change in Benefit Obligation [Roll Forward]</t>
  </si>
  <si>
    <t>Projected benefit obligation at beginning of year</t>
  </si>
  <si>
    <t>Service cost</t>
  </si>
  <si>
    <t>Interest cost</t>
  </si>
  <si>
    <t>Actuarial loss (gain)</t>
  </si>
  <si>
    <t>Benefits paid</t>
  </si>
  <si>
    <t>Projected benefit obligation at end of year</t>
  </si>
  <si>
    <t>Retirement Plan - Additional Information (Detail) - SERP [Member] - USD ($) $ in Thousands</t>
  </si>
  <si>
    <t>Defined Benefit Plans and Other Postretirement Benefit Plans Table Text Block [Line Items]</t>
  </si>
  <si>
    <t>Accumulated benefit obligation</t>
  </si>
  <si>
    <t>Current portion of the SERP liability</t>
  </si>
  <si>
    <t>Prior service cost to be recognized in the next fiscal year as net pension expense</t>
  </si>
  <si>
    <t>Net loss to be recognized in the next fiscal year as net pension expense</t>
  </si>
  <si>
    <t>Retirement Plan - Components of Actuarial Loss Portion of Change in Projected Benefit Obligation (Detail) - USD ($) $ in Thousands</t>
  </si>
  <si>
    <t>Schedule Of Actuarial Gain Loss In Projected Benefit Obligation [Abstract]</t>
  </si>
  <si>
    <t>Change in assumed pay increases</t>
  </si>
  <si>
    <t>Change in discount rate</t>
  </si>
  <si>
    <t>Change in mortality assumptions</t>
  </si>
  <si>
    <t>Retirement Plan - Schedule of Net Periodic Pension Cost (Detail) - USD ($) $ in Thousands</t>
  </si>
  <si>
    <t>Recognized loss amortization</t>
  </si>
  <si>
    <t>Prior service cost amortization</t>
  </si>
  <si>
    <t>Net periodic benefit cost</t>
  </si>
  <si>
    <t>Retirement Plan - Assumptions to Calculate Benefit Obligation and Net Periodic Costs of SERP (Detail) - SERP [Member]</t>
  </si>
  <si>
    <t>Discount rate</t>
  </si>
  <si>
    <t>3.56%</t>
  </si>
  <si>
    <t>4.14%</t>
  </si>
  <si>
    <t>Average rate of compensation increases</t>
  </si>
  <si>
    <t>4.13%</t>
  </si>
  <si>
    <t>3.38%</t>
  </si>
  <si>
    <t>Bonus payment</t>
  </si>
  <si>
    <t>60% - 85% of  base, paid 4 of 5  years</t>
  </si>
  <si>
    <t>60% - 85% of base, paid 4 of 5 years</t>
  </si>
  <si>
    <t>3.99%</t>
  </si>
  <si>
    <t>3.61%</t>
  </si>
  <si>
    <t>Rate of compensation increases</t>
  </si>
  <si>
    <t>4.50%</t>
  </si>
  <si>
    <t>Mortality</t>
  </si>
  <si>
    <t>RP-2014 white  collar with MP-  2017 scale</t>
  </si>
  <si>
    <t>RP-2014 white  collar with MP-  2016 scale</t>
  </si>
  <si>
    <t>RP-2014 white  collar with MP-  2015 scale</t>
  </si>
  <si>
    <t>60% - 85% of base,  paid 4 of 5  years</t>
  </si>
  <si>
    <t>Retirement Plan - Benefits Expected to be Paid in Next Ten Fiscal Years (Detail) $ in Thousands</t>
  </si>
  <si>
    <t>Defined Benefit Plan, Expected Future Benefit Payment [Abstract]</t>
  </si>
  <si>
    <t>2020</t>
  </si>
  <si>
    <t>2021</t>
  </si>
  <si>
    <t>2022</t>
  </si>
  <si>
    <t>2023</t>
  </si>
  <si>
    <t>2024</t>
  </si>
  <si>
    <t>2025 — 2029</t>
  </si>
  <si>
    <t>Retirement Plan - Components of AOCL (Detail) - USD ($) $ in Thousands</t>
  </si>
  <si>
    <t>Defined Benefit Plan, Amounts Recognized in Other Comprehensive Income (Loss) [Abstract]</t>
  </si>
  <si>
    <t>Unrecognized net loss</t>
  </si>
  <si>
    <t>Unrecognized prior service cost</t>
  </si>
  <si>
    <t>Tax effect</t>
  </si>
  <si>
    <t>Net amount unrecognized</t>
  </si>
  <si>
    <t>Accumulated Other Comprehensive Loss - Changes in Accumulated Other Comprehensive Loss (Detail) - USD ($) $ in Thousands</t>
  </si>
  <si>
    <t>Accumulated Other Comprehensive Income (Loss) [Line Items]</t>
  </si>
  <si>
    <t>Balance at beginning of period</t>
  </si>
  <si>
    <t>Balance at end of period</t>
  </si>
  <si>
    <t>Other comprehensive (loss) income before reclassifications</t>
  </si>
  <si>
    <t>Amounts reclassified from accumulated other comprehensive loss</t>
  </si>
  <si>
    <t>Accumulated Other Comprehensive Loss - Reclassifications Out of AOCL (Detail) - USD ($) $ in Thousands</t>
  </si>
  <si>
    <t>Accumulated Defined Benefit Plans Adjustment, Net Prior Service Attributable to Parent [Member]</t>
  </si>
  <si>
    <t>Reclassification Adjustment out of Accumulated Other Comprehensive Income [Line Items]</t>
  </si>
  <si>
    <t>Accumulated Defined Benefit Plans Adjustment, Net Gain (Loss) Attributable to Parent [Member]</t>
  </si>
  <si>
    <t>Amortization of Defined Benefit Pension Items [Member]</t>
  </si>
  <si>
    <t>Total amortization of pension items before tax</t>
  </si>
  <si>
    <t>Amortization of defined pension items, net of tax</t>
  </si>
  <si>
    <t>Transactions with Related Parties - Additional Information (Detail) $ in Thousands</t>
  </si>
  <si>
    <t>Related Party Transaction, Due from (to) Related Party [Abstract]</t>
  </si>
  <si>
    <t>Ownership in related party entity</t>
  </si>
  <si>
    <t>we also purchased materials from a company that until July 2017 was owned by three members of our Board of Directors, two of whom are also executive officers, and individuals directly related to them.</t>
  </si>
  <si>
    <t>Accounts payable, related party payables</t>
  </si>
  <si>
    <t>Transactions with Related Parties - Summary of Transactions with Related Party (Detail) - USD ($) $ in Thousands</t>
  </si>
  <si>
    <t>Purchases from related party</t>
  </si>
  <si>
    <t>Product Type Sales Mix - Schedule of Sales by Product Type as Percentage of Gross Sales (Detail)</t>
  </si>
  <si>
    <t>Product Type Reporting Information [Line Items]</t>
  </si>
  <si>
    <t>Peanuts [Member]</t>
  </si>
  <si>
    <t>18.00%</t>
  </si>
  <si>
    <t>15.70%</t>
  </si>
  <si>
    <t>Pecans [Member]</t>
  </si>
  <si>
    <t>12.90%</t>
  </si>
  <si>
    <t>14.00%</t>
  </si>
  <si>
    <t>16.20%</t>
  </si>
  <si>
    <t>Cashews &amp; Mixed Nuts [Member]</t>
  </si>
  <si>
    <t>23.00%</t>
  </si>
  <si>
    <t>24.60%</t>
  </si>
  <si>
    <t>24.30%</t>
  </si>
  <si>
    <t>Walnuts [Member]</t>
  </si>
  <si>
    <t>8.90%</t>
  </si>
  <si>
    <t>9.00%</t>
  </si>
  <si>
    <t>8.40%</t>
  </si>
  <si>
    <t>Almonds [Member]</t>
  </si>
  <si>
    <t>14.40%</t>
  </si>
  <si>
    <t>15.50%</t>
  </si>
  <si>
    <t>16.30%</t>
  </si>
  <si>
    <t>Trail &amp; Snack Mixes [Member]</t>
  </si>
  <si>
    <t>17.30%</t>
  </si>
  <si>
    <t>13.90%</t>
  </si>
  <si>
    <t>Other [Member]</t>
  </si>
  <si>
    <t>5.70%</t>
  </si>
  <si>
    <t>5.20%</t>
  </si>
  <si>
    <t>Valuation and Qualifying Accounts and Reserves - Activity in Various Allowance and Reserve Accounts (Detail) - USD ($) $ in Thousands</t>
  </si>
  <si>
    <t>SEC Schedule, 12-09, Valuation and Qualifying Accounts Disclosure [Line Items]</t>
  </si>
  <si>
    <t>Balance at Beginning of Period</t>
  </si>
  <si>
    <t>Additions</t>
  </si>
  <si>
    <t>Deductions</t>
  </si>
  <si>
    <t>Balance at End of Period</t>
  </si>
  <si>
    <t>SEC Schedule, 12-09, Allowance for Doubtful Accounts [Member]</t>
  </si>
  <si>
    <t>SEC Schedule, 12-09, Reserve for Cash Discounts [Member]</t>
  </si>
  <si>
    <t>SEC Schedule, 12-09, Reserve for Customer Deductions [Member]</t>
  </si>
  <si>
    <t>SEC Schedule, 12-09, Deferred Tax Asset Valuation Allowance [Member]</t>
  </si>
  <si>
    <t>Supplementary Quarterly Data (Unaudited) - Unaudited Quarterly Consolidated Financial Data (Detail) - USD ($) $ / shares in Units, $ in Thousands</t>
  </si>
  <si>
    <t>Basic earnings per common share</t>
  </si>
  <si>
    <t>Diluted earnings per common share</t>
  </si>
  <si>
    <t>Cash dividends declared per common share</t>
  </si>
  <si>
    <t>Subsequent Event - Additional Information (Detail) - $ / shares</t>
  </si>
  <si>
    <t>Subsequent Event [Line Items]</t>
  </si>
  <si>
    <t>Annual common stock dividend declared</t>
  </si>
  <si>
    <t>Dividend payable date</t>
  </si>
  <si>
    <t>Stockholders of record date</t>
  </si>
  <si>
    <t>Aug. 20,
		2019</t>
  </si>
  <si>
    <t>Aug. 6,
		2019</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23</v>
      </c>
    </row>
    <row r="18" spans="1:4">
      <c r="A18" s="4" t="s">
        <v>32</v>
      </c>
      <c r="B18" s="4" t="s">
        <v>9</v>
      </c>
    </row>
    <row r="19" spans="1:4">
      <c r="A19" s="4" t="s">
        <v>33</v>
      </c>
      <c r="B19" s="4" t="s">
        <v>34</v>
      </c>
    </row>
    <row r="20" spans="1:4">
      <c r="A20" s="4" t="s">
        <v>35</v>
      </c>
      <c r="B20" s="4" t="s">
        <v>9</v>
      </c>
    </row>
    <row r="21" spans="1:4">
      <c r="A21" s="4" t="s">
        <v>36</v>
      </c>
      <c r="B21" s="4" t="s">
        <v>9</v>
      </c>
    </row>
    <row r="22" spans="1:4">
      <c r="A22" s="4" t="s">
        <v>37</v>
      </c>
      <c r="D22" s="5" t="n">
        <v>481295450</v>
      </c>
    </row>
    <row r="23" spans="1:4">
      <c r="A23" s="4" t="s">
        <v>38</v>
      </c>
      <c r="B23" s="4" t="s">
        <v>39</v>
      </c>
    </row>
    <row r="24" spans="1:4">
      <c r="A24" s="4" t="s">
        <v>40</v>
      </c>
      <c r="B24" s="4" t="s">
        <v>41</v>
      </c>
    </row>
    <row r="25" spans="1:4">
      <c r="A25" s="4" t="s">
        <v>42</v>
      </c>
    </row>
    <row r="26" spans="1:4">
      <c r="A26" s="3" t="s">
        <v>5</v>
      </c>
    </row>
    <row r="27" spans="1:4">
      <c r="A27" s="4" t="s">
        <v>43</v>
      </c>
      <c r="C27" s="6" t="n">
        <v>8791506</v>
      </c>
    </row>
    <row r="28" spans="1:4">
      <c r="A28" s="4" t="s">
        <v>44</v>
      </c>
    </row>
    <row r="29" spans="1:4">
      <c r="A29" s="3" t="s">
        <v>5</v>
      </c>
    </row>
    <row r="30" spans="1:4">
      <c r="A30" s="4" t="s">
        <v>43</v>
      </c>
      <c r="C30" s="6" t="n">
        <v>2597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46</v>
      </c>
    </row>
    <row r="3" spans="1:3">
      <c r="A3" s="4" t="s">
        <v>874</v>
      </c>
    </row>
    <row r="4" spans="1:3">
      <c r="A4" s="3" t="s">
        <v>875</v>
      </c>
    </row>
    <row r="5" spans="1:3">
      <c r="A5" s="4" t="s">
        <v>864</v>
      </c>
      <c r="B5" s="5" t="n">
        <v>-957</v>
      </c>
      <c r="C5" s="5" t="n">
        <v>-957</v>
      </c>
    </row>
    <row r="6" spans="1:3">
      <c r="A6" s="4" t="s">
        <v>876</v>
      </c>
    </row>
    <row r="7" spans="1:3">
      <c r="A7" s="3" t="s">
        <v>875</v>
      </c>
    </row>
    <row r="8" spans="1:3">
      <c r="A8" s="4" t="s">
        <v>863</v>
      </c>
      <c r="B8" s="6" t="n">
        <v>-95</v>
      </c>
      <c r="C8" s="6" t="n">
        <v>-162</v>
      </c>
    </row>
    <row r="9" spans="1:3">
      <c r="A9" s="4" t="s">
        <v>877</v>
      </c>
    </row>
    <row r="10" spans="1:3">
      <c r="A10" s="3" t="s">
        <v>875</v>
      </c>
    </row>
    <row r="11" spans="1:3">
      <c r="A11" s="4" t="s">
        <v>878</v>
      </c>
      <c r="B11" s="6" t="n">
        <v>-1052</v>
      </c>
      <c r="C11" s="6" t="n">
        <v>-1119</v>
      </c>
    </row>
    <row r="12" spans="1:3">
      <c r="A12" s="4" t="s">
        <v>123</v>
      </c>
      <c r="B12" s="6" t="n">
        <v>274</v>
      </c>
      <c r="C12" s="6" t="n">
        <v>280</v>
      </c>
    </row>
    <row r="13" spans="1:3">
      <c r="A13" s="4" t="s">
        <v>879</v>
      </c>
      <c r="B13" s="5" t="n">
        <v>-778</v>
      </c>
      <c r="C13" s="5" t="n">
        <v>-83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80</v>
      </c>
      <c r="B1" s="2" t="s">
        <v>1</v>
      </c>
    </row>
    <row r="2" spans="1:2">
      <c r="B2" s="2" t="s">
        <v>468</v>
      </c>
    </row>
    <row r="3" spans="1:2">
      <c r="A3" s="3" t="s">
        <v>881</v>
      </c>
    </row>
    <row r="4" spans="1:2">
      <c r="A4" s="4" t="s">
        <v>882</v>
      </c>
      <c r="B4" s="4" t="s">
        <v>883</v>
      </c>
    </row>
    <row r="5" spans="1:2">
      <c r="A5" s="4" t="s">
        <v>884</v>
      </c>
      <c r="B5" s="5"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46</v>
      </c>
      <c r="D2" s="2" t="s">
        <v>107</v>
      </c>
    </row>
    <row r="3" spans="1:4">
      <c r="A3" s="3" t="s">
        <v>240</v>
      </c>
    </row>
    <row r="4" spans="1:4">
      <c r="A4" s="4" t="s">
        <v>886</v>
      </c>
      <c r="B4" s="5" t="n">
        <v>0</v>
      </c>
      <c r="C4" s="5" t="n">
        <v>360</v>
      </c>
      <c r="D4" s="5" t="n">
        <v>804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46</v>
      </c>
      <c r="D2" s="2" t="s">
        <v>107</v>
      </c>
    </row>
    <row r="3" spans="1:4">
      <c r="A3" s="3" t="s">
        <v>888</v>
      </c>
    </row>
    <row r="4" spans="1:4">
      <c r="A4" s="4" t="s">
        <v>138</v>
      </c>
      <c r="B4" s="4" t="s">
        <v>599</v>
      </c>
      <c r="C4" s="4" t="s">
        <v>599</v>
      </c>
      <c r="D4" s="4" t="s">
        <v>599</v>
      </c>
    </row>
    <row r="5" spans="1:4">
      <c r="A5" s="4" t="s">
        <v>889</v>
      </c>
    </row>
    <row r="6" spans="1:4">
      <c r="A6" s="3" t="s">
        <v>888</v>
      </c>
    </row>
    <row r="7" spans="1:4">
      <c r="A7" s="4" t="s">
        <v>138</v>
      </c>
      <c r="B7" s="4" t="s">
        <v>890</v>
      </c>
      <c r="C7" s="4" t="s">
        <v>891</v>
      </c>
      <c r="D7" s="4" t="s">
        <v>891</v>
      </c>
    </row>
    <row r="8" spans="1:4">
      <c r="A8" s="4" t="s">
        <v>892</v>
      </c>
    </row>
    <row r="9" spans="1:4">
      <c r="A9" s="3" t="s">
        <v>888</v>
      </c>
    </row>
    <row r="10" spans="1:4">
      <c r="A10" s="4" t="s">
        <v>138</v>
      </c>
      <c r="B10" s="4" t="s">
        <v>893</v>
      </c>
      <c r="C10" s="4" t="s">
        <v>894</v>
      </c>
      <c r="D10" s="4" t="s">
        <v>895</v>
      </c>
    </row>
    <row r="11" spans="1:4">
      <c r="A11" s="4" t="s">
        <v>896</v>
      </c>
    </row>
    <row r="12" spans="1:4">
      <c r="A12" s="3" t="s">
        <v>888</v>
      </c>
    </row>
    <row r="13" spans="1:4">
      <c r="A13" s="4" t="s">
        <v>138</v>
      </c>
      <c r="B13" s="4" t="s">
        <v>897</v>
      </c>
      <c r="C13" s="4" t="s">
        <v>898</v>
      </c>
      <c r="D13" s="4" t="s">
        <v>899</v>
      </c>
    </row>
    <row r="14" spans="1:4">
      <c r="A14" s="4" t="s">
        <v>900</v>
      </c>
    </row>
    <row r="15" spans="1:4">
      <c r="A15" s="3" t="s">
        <v>888</v>
      </c>
    </row>
    <row r="16" spans="1:4">
      <c r="A16" s="4" t="s">
        <v>138</v>
      </c>
      <c r="B16" s="4" t="s">
        <v>901</v>
      </c>
      <c r="C16" s="4" t="s">
        <v>902</v>
      </c>
      <c r="D16" s="4" t="s">
        <v>903</v>
      </c>
    </row>
    <row r="17" spans="1:4">
      <c r="A17" s="4" t="s">
        <v>904</v>
      </c>
    </row>
    <row r="18" spans="1:4">
      <c r="A18" s="3" t="s">
        <v>888</v>
      </c>
    </row>
    <row r="19" spans="1:4">
      <c r="A19" s="4" t="s">
        <v>138</v>
      </c>
      <c r="B19" s="4" t="s">
        <v>905</v>
      </c>
      <c r="C19" s="4" t="s">
        <v>906</v>
      </c>
      <c r="D19" s="4" t="s">
        <v>907</v>
      </c>
    </row>
    <row r="20" spans="1:4">
      <c r="A20" s="4" t="s">
        <v>908</v>
      </c>
    </row>
    <row r="21" spans="1:4">
      <c r="A21" s="3" t="s">
        <v>888</v>
      </c>
    </row>
    <row r="22" spans="1:4">
      <c r="A22" s="4" t="s">
        <v>138</v>
      </c>
      <c r="B22" s="4" t="s">
        <v>909</v>
      </c>
      <c r="C22" s="4" t="s">
        <v>906</v>
      </c>
      <c r="D22" s="4" t="s">
        <v>910</v>
      </c>
    </row>
    <row r="23" spans="1:4">
      <c r="A23" s="4" t="s">
        <v>911</v>
      </c>
    </row>
    <row r="24" spans="1:4">
      <c r="A24" s="3" t="s">
        <v>888</v>
      </c>
    </row>
    <row r="25" spans="1:4">
      <c r="A25" s="4" t="s">
        <v>138</v>
      </c>
      <c r="B25" s="4" t="s">
        <v>624</v>
      </c>
      <c r="C25" s="4" t="s">
        <v>912</v>
      </c>
      <c r="D25" s="4" t="s">
        <v>9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46</v>
      </c>
      <c r="D2" s="2" t="s">
        <v>107</v>
      </c>
    </row>
    <row r="3" spans="1:4">
      <c r="A3" s="3" t="s">
        <v>915</v>
      </c>
    </row>
    <row r="4" spans="1:4">
      <c r="A4" s="4" t="s">
        <v>916</v>
      </c>
      <c r="B4" s="5" t="n">
        <v>6370</v>
      </c>
      <c r="C4" s="5" t="n">
        <v>4263</v>
      </c>
      <c r="D4" s="5" t="n">
        <v>4461</v>
      </c>
    </row>
    <row r="5" spans="1:4">
      <c r="A5" s="4" t="s">
        <v>917</v>
      </c>
      <c r="B5" s="6" t="n">
        <v>39452</v>
      </c>
      <c r="C5" s="6" t="n">
        <v>36361</v>
      </c>
      <c r="D5" s="6" t="n">
        <v>28448</v>
      </c>
    </row>
    <row r="6" spans="1:4">
      <c r="A6" s="4" t="s">
        <v>918</v>
      </c>
      <c r="B6" s="6" t="n">
        <v>-39790</v>
      </c>
      <c r="C6" s="6" t="n">
        <v>-34254</v>
      </c>
      <c r="D6" s="6" t="n">
        <v>-28646</v>
      </c>
    </row>
    <row r="7" spans="1:4">
      <c r="A7" s="4" t="s">
        <v>919</v>
      </c>
      <c r="B7" s="6" t="n">
        <v>6032</v>
      </c>
      <c r="C7" s="6" t="n">
        <v>6370</v>
      </c>
      <c r="D7" s="6" t="n">
        <v>4263</v>
      </c>
    </row>
    <row r="8" spans="1:4">
      <c r="A8" s="4" t="s">
        <v>920</v>
      </c>
    </row>
    <row r="9" spans="1:4">
      <c r="A9" s="3" t="s">
        <v>915</v>
      </c>
    </row>
    <row r="10" spans="1:4">
      <c r="A10" s="4" t="s">
        <v>916</v>
      </c>
      <c r="B10" s="6" t="n">
        <v>270</v>
      </c>
      <c r="C10" s="6" t="n">
        <v>263</v>
      </c>
      <c r="D10" s="6" t="n">
        <v>397</v>
      </c>
    </row>
    <row r="11" spans="1:4">
      <c r="A11" s="4" t="s">
        <v>917</v>
      </c>
      <c r="B11" s="6" t="n">
        <v>150</v>
      </c>
      <c r="C11" s="6" t="n">
        <v>52</v>
      </c>
      <c r="D11" s="6" t="n">
        <v>58</v>
      </c>
    </row>
    <row r="12" spans="1:4">
      <c r="A12" s="4" t="s">
        <v>918</v>
      </c>
      <c r="B12" s="6" t="n">
        <v>-70</v>
      </c>
      <c r="C12" s="6" t="n">
        <v>-45</v>
      </c>
      <c r="D12" s="6" t="n">
        <v>-192</v>
      </c>
    </row>
    <row r="13" spans="1:4">
      <c r="A13" s="4" t="s">
        <v>919</v>
      </c>
      <c r="B13" s="6" t="n">
        <v>350</v>
      </c>
      <c r="C13" s="6" t="n">
        <v>270</v>
      </c>
      <c r="D13" s="6" t="n">
        <v>263</v>
      </c>
    </row>
    <row r="14" spans="1:4">
      <c r="A14" s="4" t="s">
        <v>921</v>
      </c>
    </row>
    <row r="15" spans="1:4">
      <c r="A15" s="3" t="s">
        <v>915</v>
      </c>
    </row>
    <row r="16" spans="1:4">
      <c r="A16" s="4" t="s">
        <v>916</v>
      </c>
      <c r="B16" s="6" t="n">
        <v>950</v>
      </c>
      <c r="C16" s="6" t="n">
        <v>850</v>
      </c>
      <c r="D16" s="6" t="n">
        <v>975</v>
      </c>
    </row>
    <row r="17" spans="1:4">
      <c r="A17" s="4" t="s">
        <v>917</v>
      </c>
      <c r="B17" s="6" t="n">
        <v>14721</v>
      </c>
      <c r="C17" s="6" t="n">
        <v>13889</v>
      </c>
      <c r="D17" s="6" t="n">
        <v>12274</v>
      </c>
    </row>
    <row r="18" spans="1:4">
      <c r="A18" s="4" t="s">
        <v>918</v>
      </c>
      <c r="B18" s="6" t="n">
        <v>-14746</v>
      </c>
      <c r="C18" s="6" t="n">
        <v>-13789</v>
      </c>
      <c r="D18" s="6" t="n">
        <v>-12399</v>
      </c>
    </row>
    <row r="19" spans="1:4">
      <c r="A19" s="4" t="s">
        <v>919</v>
      </c>
      <c r="B19" s="6" t="n">
        <v>925</v>
      </c>
      <c r="C19" s="6" t="n">
        <v>950</v>
      </c>
      <c r="D19" s="6" t="n">
        <v>850</v>
      </c>
    </row>
    <row r="20" spans="1:4">
      <c r="A20" s="4" t="s">
        <v>922</v>
      </c>
    </row>
    <row r="21" spans="1:4">
      <c r="A21" s="3" t="s">
        <v>915</v>
      </c>
    </row>
    <row r="22" spans="1:4">
      <c r="A22" s="4" t="s">
        <v>916</v>
      </c>
      <c r="B22" s="6" t="n">
        <v>5038</v>
      </c>
      <c r="C22" s="6" t="n">
        <v>2979</v>
      </c>
      <c r="D22" s="6" t="n">
        <v>2918</v>
      </c>
    </row>
    <row r="23" spans="1:4">
      <c r="A23" s="4" t="s">
        <v>917</v>
      </c>
      <c r="B23" s="6" t="n">
        <v>24581</v>
      </c>
      <c r="C23" s="6" t="n">
        <v>22420</v>
      </c>
      <c r="D23" s="6" t="n">
        <v>16116</v>
      </c>
    </row>
    <row r="24" spans="1:4">
      <c r="A24" s="4" t="s">
        <v>918</v>
      </c>
      <c r="B24" s="6" t="n">
        <v>-24862</v>
      </c>
      <c r="C24" s="6" t="n">
        <v>-20361</v>
      </c>
      <c r="D24" s="6" t="n">
        <v>-16055</v>
      </c>
    </row>
    <row r="25" spans="1:4">
      <c r="A25" s="4" t="s">
        <v>919</v>
      </c>
      <c r="B25" s="6" t="n">
        <v>4757</v>
      </c>
      <c r="C25" s="6" t="n">
        <v>5038</v>
      </c>
      <c r="D25" s="6" t="n">
        <v>2979</v>
      </c>
    </row>
    <row r="26" spans="1:4">
      <c r="A26" s="4" t="s">
        <v>923</v>
      </c>
    </row>
    <row r="27" spans="1:4">
      <c r="A27" s="3" t="s">
        <v>915</v>
      </c>
    </row>
    <row r="28" spans="1:4">
      <c r="A28" s="4" t="s">
        <v>916</v>
      </c>
      <c r="B28" s="6" t="n">
        <v>112</v>
      </c>
      <c r="C28" s="6" t="n">
        <v>171</v>
      </c>
      <c r="D28" s="6" t="n">
        <v>171</v>
      </c>
    </row>
    <row r="29" spans="1:4">
      <c r="A29" s="4" t="s">
        <v>918</v>
      </c>
      <c r="B29" s="5" t="n">
        <v>-112</v>
      </c>
      <c r="C29" s="6" t="n">
        <v>-59</v>
      </c>
    </row>
    <row r="30" spans="1:4">
      <c r="A30" s="4" t="s">
        <v>919</v>
      </c>
      <c r="C30" s="5" t="n">
        <v>112</v>
      </c>
      <c r="D30" s="5" t="n">
        <v>17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509</v>
      </c>
      <c r="J1" s="2" t="s">
        <v>1</v>
      </c>
    </row>
    <row r="2" spans="1:12">
      <c r="B2" s="2" t="s">
        <v>2</v>
      </c>
      <c r="C2" s="2" t="s">
        <v>510</v>
      </c>
      <c r="D2" s="2" t="s">
        <v>4</v>
      </c>
      <c r="E2" s="2" t="s">
        <v>511</v>
      </c>
      <c r="F2" s="2" t="s">
        <v>46</v>
      </c>
      <c r="G2" s="2" t="s">
        <v>512</v>
      </c>
      <c r="H2" s="2" t="s">
        <v>513</v>
      </c>
      <c r="I2" s="2" t="s">
        <v>514</v>
      </c>
      <c r="J2" s="2" t="s">
        <v>2</v>
      </c>
      <c r="K2" s="2" t="s">
        <v>46</v>
      </c>
      <c r="L2" s="2" t="s">
        <v>107</v>
      </c>
    </row>
    <row r="3" spans="1:12">
      <c r="A3" s="3" t="s">
        <v>249</v>
      </c>
    </row>
    <row r="4" spans="1:12">
      <c r="A4" s="4" t="s">
        <v>109</v>
      </c>
      <c r="B4" s="5" t="n">
        <v>216762</v>
      </c>
      <c r="C4" s="5" t="n">
        <v>201834</v>
      </c>
      <c r="D4" s="5" t="n">
        <v>253317</v>
      </c>
      <c r="E4" s="5" t="n">
        <v>204288</v>
      </c>
      <c r="F4" s="5" t="n">
        <v>211676</v>
      </c>
      <c r="G4" s="5" t="n">
        <v>202786</v>
      </c>
      <c r="H4" s="5" t="n">
        <v>258805</v>
      </c>
      <c r="I4" s="5" t="n">
        <v>215664</v>
      </c>
      <c r="J4" s="5" t="n">
        <v>876201</v>
      </c>
      <c r="K4" s="5" t="n">
        <v>888931</v>
      </c>
      <c r="L4" s="5" t="n">
        <v>846635</v>
      </c>
    </row>
    <row r="5" spans="1:12">
      <c r="A5" s="4" t="s">
        <v>111</v>
      </c>
      <c r="B5" s="6" t="n">
        <v>43618</v>
      </c>
      <c r="C5" s="6" t="n">
        <v>38815</v>
      </c>
      <c r="D5" s="6" t="n">
        <v>42883</v>
      </c>
      <c r="E5" s="6" t="n">
        <v>32954</v>
      </c>
      <c r="F5" s="6" t="n">
        <v>32940</v>
      </c>
      <c r="G5" s="6" t="n">
        <v>33107</v>
      </c>
      <c r="H5" s="6" t="n">
        <v>37733</v>
      </c>
      <c r="I5" s="6" t="n">
        <v>35119</v>
      </c>
      <c r="J5" s="6" t="n">
        <v>158270</v>
      </c>
      <c r="K5" s="6" t="n">
        <v>138899</v>
      </c>
      <c r="L5" s="6" t="n">
        <v>141923</v>
      </c>
    </row>
    <row r="6" spans="1:12">
      <c r="A6" s="4" t="s">
        <v>116</v>
      </c>
      <c r="B6" s="6" t="n">
        <v>16424</v>
      </c>
      <c r="C6" s="6" t="n">
        <v>15408</v>
      </c>
      <c r="D6" s="6" t="n">
        <v>16640</v>
      </c>
      <c r="E6" s="6" t="n">
        <v>10052</v>
      </c>
      <c r="F6" s="6" t="n">
        <v>10448</v>
      </c>
      <c r="G6" s="6" t="n">
        <v>14024</v>
      </c>
      <c r="H6" s="6" t="n">
        <v>14102</v>
      </c>
      <c r="I6" s="6" t="n">
        <v>17615</v>
      </c>
      <c r="J6" s="6" t="n">
        <v>58524</v>
      </c>
      <c r="K6" s="6" t="n">
        <v>56189</v>
      </c>
      <c r="L6" s="6" t="n">
        <v>60477</v>
      </c>
    </row>
    <row r="7" spans="1:12">
      <c r="A7" s="4" t="s">
        <v>124</v>
      </c>
      <c r="B7" s="5" t="n">
        <v>11265</v>
      </c>
      <c r="C7" s="5" t="n">
        <v>10331</v>
      </c>
      <c r="D7" s="5" t="n">
        <v>11264</v>
      </c>
      <c r="E7" s="5" t="n">
        <v>6606</v>
      </c>
      <c r="F7" s="5" t="n">
        <v>5628</v>
      </c>
      <c r="G7" s="5" t="n">
        <v>8552</v>
      </c>
      <c r="H7" s="5" t="n">
        <v>7609</v>
      </c>
      <c r="I7" s="5" t="n">
        <v>10711</v>
      </c>
      <c r="J7" s="5" t="n">
        <v>39466</v>
      </c>
      <c r="K7" s="5" t="n">
        <v>32500</v>
      </c>
      <c r="L7" s="5" t="n">
        <v>36125</v>
      </c>
    </row>
    <row r="8" spans="1:12">
      <c r="A8" s="4" t="s">
        <v>925</v>
      </c>
      <c r="B8" s="7" t="n">
        <v>0.98</v>
      </c>
      <c r="C8" s="7" t="n">
        <v>0.9</v>
      </c>
      <c r="D8" s="7" t="n">
        <v>0.99</v>
      </c>
      <c r="E8" s="7" t="n">
        <v>0.58</v>
      </c>
      <c r="F8" s="7" t="n">
        <v>0.49</v>
      </c>
      <c r="G8" s="7" t="n">
        <v>0.75</v>
      </c>
      <c r="H8" s="7" t="n">
        <v>0.67</v>
      </c>
      <c r="I8" s="7" t="n">
        <v>0.9399999999999999</v>
      </c>
      <c r="J8" s="7" t="n">
        <v>3.45</v>
      </c>
      <c r="K8" s="7" t="n">
        <v>2.86</v>
      </c>
      <c r="L8" s="7" t="n">
        <v>3.19</v>
      </c>
    </row>
    <row r="9" spans="1:12">
      <c r="A9" s="4" t="s">
        <v>926</v>
      </c>
      <c r="B9" s="7" t="n">
        <v>0.98</v>
      </c>
      <c r="C9" s="7" t="n">
        <v>0.9</v>
      </c>
      <c r="D9" s="7" t="n">
        <v>0.98</v>
      </c>
      <c r="E9" s="8" t="n">
        <v>0.57</v>
      </c>
      <c r="F9" s="7" t="n">
        <v>0.49</v>
      </c>
      <c r="G9" s="7" t="n">
        <v>0.75</v>
      </c>
      <c r="H9" s="7" t="n">
        <v>0.67</v>
      </c>
      <c r="I9" s="8" t="n">
        <v>0.9399999999999999</v>
      </c>
      <c r="J9" s="8" t="n">
        <v>3.43</v>
      </c>
      <c r="K9" s="8" t="n">
        <v>2.84</v>
      </c>
      <c r="L9" s="8" t="n">
        <v>3.17</v>
      </c>
    </row>
    <row r="10" spans="1:12">
      <c r="A10" s="4" t="s">
        <v>927</v>
      </c>
      <c r="E10" s="7" t="n">
        <v>2.55</v>
      </c>
      <c r="I10" s="7" t="n">
        <v>2.5</v>
      </c>
      <c r="J10" s="7" t="n">
        <v>2.55</v>
      </c>
      <c r="K10" s="7" t="n">
        <v>2.5</v>
      </c>
      <c r="L10" s="5" t="n">
        <v>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6"/>
  </cols>
  <sheetData>
    <row r="1" spans="1:4">
      <c r="A1" s="1" t="s">
        <v>928</v>
      </c>
      <c r="B1" s="2" t="s">
        <v>785</v>
      </c>
      <c r="C1" s="2" t="s">
        <v>770</v>
      </c>
      <c r="D1" s="2" t="s">
        <v>771</v>
      </c>
    </row>
    <row r="2" spans="1:4">
      <c r="A2" s="3" t="s">
        <v>929</v>
      </c>
    </row>
    <row r="3" spans="1:4">
      <c r="A3" s="4" t="s">
        <v>930</v>
      </c>
      <c r="C3" s="7" t="n">
        <v>2.55</v>
      </c>
      <c r="D3" s="7" t="n">
        <v>2.5</v>
      </c>
    </row>
    <row r="4" spans="1:4">
      <c r="A4" s="4" t="s">
        <v>787</v>
      </c>
      <c r="C4" s="4" t="s">
        <v>774</v>
      </c>
      <c r="D4" s="4" t="s">
        <v>775</v>
      </c>
    </row>
    <row r="5" spans="1:4">
      <c r="A5" s="4" t="s">
        <v>931</v>
      </c>
      <c r="C5" s="4" t="s">
        <v>782</v>
      </c>
      <c r="D5" s="4" t="s">
        <v>783</v>
      </c>
    </row>
    <row r="6" spans="1:4">
      <c r="A6" s="4" t="s">
        <v>932</v>
      </c>
      <c r="C6" s="4" t="s">
        <v>777</v>
      </c>
      <c r="D6" s="4" t="s">
        <v>778</v>
      </c>
    </row>
    <row r="7" spans="1:4">
      <c r="A7" s="4" t="s">
        <v>789</v>
      </c>
    </row>
    <row r="8" spans="1:4">
      <c r="A8" s="3" t="s">
        <v>929</v>
      </c>
    </row>
    <row r="9" spans="1:4">
      <c r="A9" s="4" t="s">
        <v>791</v>
      </c>
      <c r="B9" s="7" t="n">
        <v>2.4</v>
      </c>
    </row>
    <row r="10" spans="1:4">
      <c r="A10" s="4" t="s">
        <v>930</v>
      </c>
      <c r="B10" s="7" t="n">
        <v>0.6</v>
      </c>
    </row>
    <row r="11" spans="1:4">
      <c r="A11" s="4" t="s">
        <v>787</v>
      </c>
      <c r="B11" s="4" t="s">
        <v>790</v>
      </c>
    </row>
    <row r="12" spans="1:4">
      <c r="A12" s="4" t="s">
        <v>931</v>
      </c>
      <c r="B12" s="4" t="s">
        <v>933</v>
      </c>
    </row>
    <row r="13" spans="1:4">
      <c r="A13" s="4" t="s">
        <v>932</v>
      </c>
      <c r="B13" s="4" t="s">
        <v>9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v>
      </c>
      <c r="B1" s="2" t="s">
        <v>1</v>
      </c>
    </row>
    <row r="2" spans="1:2">
      <c r="B2" s="2" t="s">
        <v>2</v>
      </c>
    </row>
    <row r="3" spans="1:2">
      <c r="A3" s="3" t="s">
        <v>205</v>
      </c>
    </row>
    <row r="4" spans="1:2">
      <c r="A4" s="4" t="s">
        <v>50</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5" t="n">
        <v>1591</v>
      </c>
      <c r="C3" s="5" t="n">
        <v>1449</v>
      </c>
    </row>
    <row r="4" spans="1:3">
      <c r="A4" s="4" t="s">
        <v>49</v>
      </c>
      <c r="B4" s="6" t="n">
        <v>60971</v>
      </c>
      <c r="C4" s="6" t="n">
        <v>65426</v>
      </c>
    </row>
    <row r="5" spans="1:3">
      <c r="A5" s="4" t="s">
        <v>50</v>
      </c>
      <c r="B5" s="6" t="n">
        <v>157024</v>
      </c>
      <c r="C5" s="6" t="n">
        <v>174362</v>
      </c>
    </row>
    <row r="6" spans="1:3">
      <c r="A6" s="4" t="s">
        <v>51</v>
      </c>
      <c r="B6" s="6" t="n">
        <v>5754</v>
      </c>
      <c r="C6" s="6" t="n">
        <v>6645</v>
      </c>
    </row>
    <row r="7" spans="1:3">
      <c r="A7" s="4" t="s">
        <v>52</v>
      </c>
      <c r="B7" s="6" t="n">
        <v>225340</v>
      </c>
      <c r="C7" s="6" t="n">
        <v>247882</v>
      </c>
    </row>
    <row r="8" spans="1:3">
      <c r="A8" s="3" t="s">
        <v>53</v>
      </c>
    </row>
    <row r="9" spans="1:3">
      <c r="A9" s="4" t="s">
        <v>54</v>
      </c>
      <c r="B9" s="6" t="n">
        <v>9285</v>
      </c>
      <c r="C9" s="6" t="n">
        <v>9285</v>
      </c>
    </row>
    <row r="10" spans="1:3">
      <c r="A10" s="4" t="s">
        <v>55</v>
      </c>
      <c r="B10" s="6" t="n">
        <v>109955</v>
      </c>
      <c r="C10" s="6" t="n">
        <v>108540</v>
      </c>
    </row>
    <row r="11" spans="1:3">
      <c r="A11" s="4" t="s">
        <v>56</v>
      </c>
      <c r="B11" s="6" t="n">
        <v>210962</v>
      </c>
      <c r="C11" s="6" t="n">
        <v>198321</v>
      </c>
    </row>
    <row r="12" spans="1:3">
      <c r="A12" s="4" t="s">
        <v>57</v>
      </c>
      <c r="B12" s="6" t="n">
        <v>5128</v>
      </c>
      <c r="C12" s="6" t="n">
        <v>5015</v>
      </c>
    </row>
    <row r="13" spans="1:3">
      <c r="A13" s="4" t="s">
        <v>58</v>
      </c>
      <c r="B13" s="6" t="n">
        <v>673</v>
      </c>
      <c r="C13" s="6" t="n">
        <v>526</v>
      </c>
    </row>
    <row r="14" spans="1:3">
      <c r="A14" s="4" t="s">
        <v>59</v>
      </c>
      <c r="B14" s="6" t="n">
        <v>1127</v>
      </c>
      <c r="C14" s="6" t="n">
        <v>2618</v>
      </c>
    </row>
    <row r="15" spans="1:3">
      <c r="A15" s="4" t="s">
        <v>60</v>
      </c>
      <c r="B15" s="6" t="n">
        <v>337130</v>
      </c>
      <c r="C15" s="6" t="n">
        <v>324305</v>
      </c>
    </row>
    <row r="16" spans="1:3">
      <c r="A16" s="4" t="s">
        <v>61</v>
      </c>
      <c r="B16" s="6" t="n">
        <v>228778</v>
      </c>
      <c r="C16" s="6" t="n">
        <v>217689</v>
      </c>
    </row>
    <row r="17" spans="1:3">
      <c r="A17" s="4" t="s">
        <v>62</v>
      </c>
      <c r="B17" s="6" t="n">
        <v>108352</v>
      </c>
      <c r="C17" s="6" t="n">
        <v>106616</v>
      </c>
    </row>
    <row r="18" spans="1:3">
      <c r="A18" s="4" t="s">
        <v>63</v>
      </c>
      <c r="B18" s="6" t="n">
        <v>17831</v>
      </c>
      <c r="C18" s="6" t="n">
        <v>18462</v>
      </c>
    </row>
    <row r="19" spans="1:3">
      <c r="A19" s="4" t="s">
        <v>64</v>
      </c>
      <c r="B19" s="6" t="n">
        <v>126183</v>
      </c>
      <c r="C19" s="6" t="n">
        <v>125078</v>
      </c>
    </row>
    <row r="20" spans="1:3">
      <c r="A20" s="3" t="s">
        <v>65</v>
      </c>
    </row>
    <row r="21" spans="1:3">
      <c r="A21" s="4" t="s">
        <v>66</v>
      </c>
      <c r="B21" s="6" t="n">
        <v>14626</v>
      </c>
      <c r="C21" s="6" t="n">
        <v>17654</v>
      </c>
    </row>
    <row r="22" spans="1:3">
      <c r="A22" s="4" t="s">
        <v>67</v>
      </c>
      <c r="B22" s="6" t="n">
        <v>9782</v>
      </c>
      <c r="C22" s="6" t="n">
        <v>10565</v>
      </c>
    </row>
    <row r="23" spans="1:3">
      <c r="A23" s="4" t="s">
        <v>68</v>
      </c>
      <c r="B23" s="6" t="n">
        <v>5723</v>
      </c>
      <c r="C23" s="6" t="n">
        <v>5024</v>
      </c>
    </row>
    <row r="24" spans="1:3">
      <c r="A24" s="4" t="s">
        <v>69</v>
      </c>
      <c r="B24" s="6" t="n">
        <v>9650</v>
      </c>
      <c r="C24" s="6" t="n">
        <v>9650</v>
      </c>
    </row>
    <row r="25" spans="1:3">
      <c r="A25" s="4" t="s">
        <v>70</v>
      </c>
      <c r="B25" s="6" t="n">
        <v>391304</v>
      </c>
      <c r="C25" s="6" t="n">
        <v>415853</v>
      </c>
    </row>
    <row r="26" spans="1:3">
      <c r="A26" s="3" t="s">
        <v>71</v>
      </c>
    </row>
    <row r="27" spans="1:3">
      <c r="A27" s="4" t="s">
        <v>72</v>
      </c>
      <c r="B27" s="6" t="n">
        <v>0</v>
      </c>
      <c r="C27" s="6" t="n">
        <v>31278</v>
      </c>
    </row>
    <row r="28" spans="1:3">
      <c r="A28" s="4" t="s">
        <v>73</v>
      </c>
      <c r="B28" s="6" t="n">
        <v>7338</v>
      </c>
      <c r="C28" s="6" t="n">
        <v>7169</v>
      </c>
    </row>
    <row r="29" spans="1:3">
      <c r="A29" s="4" t="s">
        <v>74</v>
      </c>
      <c r="B29" s="6" t="n">
        <v>42552</v>
      </c>
      <c r="C29" s="6" t="n">
        <v>60340</v>
      </c>
    </row>
    <row r="30" spans="1:3">
      <c r="A30" s="4" t="s">
        <v>75</v>
      </c>
      <c r="B30" s="6" t="n">
        <v>901</v>
      </c>
      <c r="C30" s="6" t="n">
        <v>2062</v>
      </c>
    </row>
    <row r="31" spans="1:3">
      <c r="A31" s="4" t="s">
        <v>76</v>
      </c>
      <c r="B31" s="6" t="n">
        <v>22101</v>
      </c>
      <c r="C31" s="6" t="n">
        <v>6415</v>
      </c>
    </row>
    <row r="32" spans="1:3">
      <c r="A32" s="4" t="s">
        <v>77</v>
      </c>
      <c r="B32" s="6" t="n">
        <v>11014</v>
      </c>
      <c r="C32" s="6" t="n">
        <v>9929</v>
      </c>
    </row>
    <row r="33" spans="1:3">
      <c r="A33" s="4" t="s">
        <v>78</v>
      </c>
      <c r="B33" s="6" t="n">
        <v>83906</v>
      </c>
      <c r="C33" s="6" t="n">
        <v>117193</v>
      </c>
    </row>
    <row r="34" spans="1:3">
      <c r="A34" s="3" t="s">
        <v>79</v>
      </c>
    </row>
    <row r="35" spans="1:3">
      <c r="A35" s="4" t="s">
        <v>80</v>
      </c>
      <c r="B35" s="6" t="n">
        <v>20381</v>
      </c>
      <c r="C35" s="6" t="n">
        <v>27356</v>
      </c>
    </row>
    <row r="36" spans="1:3">
      <c r="A36" s="4" t="s">
        <v>81</v>
      </c>
      <c r="B36" s="6" t="n">
        <v>24737</v>
      </c>
      <c r="C36" s="6" t="n">
        <v>21288</v>
      </c>
    </row>
    <row r="37" spans="1:3">
      <c r="A37" s="4" t="s">
        <v>82</v>
      </c>
      <c r="B37" s="6" t="n">
        <v>7725</v>
      </c>
      <c r="C37" s="6" t="n">
        <v>7014</v>
      </c>
    </row>
    <row r="38" spans="1:3">
      <c r="A38" s="4" t="s">
        <v>83</v>
      </c>
      <c r="B38" s="6" t="n">
        <v>52843</v>
      </c>
      <c r="C38" s="6" t="n">
        <v>55658</v>
      </c>
    </row>
    <row r="39" spans="1:3">
      <c r="A39" s="4" t="s">
        <v>84</v>
      </c>
      <c r="B39" s="6" t="n">
        <v>136749</v>
      </c>
      <c r="C39" s="6" t="n">
        <v>172851</v>
      </c>
    </row>
    <row r="40" spans="1:3">
      <c r="A40" s="4" t="s">
        <v>85</v>
      </c>
      <c r="B40" s="4" t="s">
        <v>86</v>
      </c>
      <c r="C40" s="4" t="s">
        <v>86</v>
      </c>
    </row>
    <row r="41" spans="1:3">
      <c r="A41" s="3" t="s">
        <v>87</v>
      </c>
    </row>
    <row r="42" spans="1:3">
      <c r="A42" s="4" t="s">
        <v>88</v>
      </c>
      <c r="B42" s="6" t="n">
        <v>122257</v>
      </c>
      <c r="C42" s="6" t="n">
        <v>119952</v>
      </c>
    </row>
    <row r="43" spans="1:3">
      <c r="A43" s="4" t="s">
        <v>89</v>
      </c>
      <c r="B43" s="6" t="n">
        <v>137712</v>
      </c>
      <c r="C43" s="6" t="n">
        <v>127320</v>
      </c>
    </row>
    <row r="44" spans="1:3">
      <c r="A44" s="4" t="s">
        <v>90</v>
      </c>
      <c r="B44" s="6" t="n">
        <v>-4325</v>
      </c>
      <c r="C44" s="6" t="n">
        <v>-3181</v>
      </c>
    </row>
    <row r="45" spans="1:3">
      <c r="A45" s="4" t="s">
        <v>91</v>
      </c>
      <c r="B45" s="6" t="n">
        <v>-1204</v>
      </c>
      <c r="C45" s="6" t="n">
        <v>-1204</v>
      </c>
    </row>
    <row r="46" spans="1:3">
      <c r="A46" s="4" t="s">
        <v>92</v>
      </c>
      <c r="B46" s="6" t="n">
        <v>254555</v>
      </c>
      <c r="C46" s="6" t="n">
        <v>243002</v>
      </c>
    </row>
    <row r="47" spans="1:3">
      <c r="A47" s="4" t="s">
        <v>93</v>
      </c>
      <c r="B47" s="6" t="n">
        <v>391304</v>
      </c>
      <c r="C47" s="6" t="n">
        <v>415853</v>
      </c>
    </row>
    <row r="48" spans="1:3">
      <c r="A48" s="4" t="s">
        <v>44</v>
      </c>
    </row>
    <row r="49" spans="1:3">
      <c r="A49" s="3" t="s">
        <v>87</v>
      </c>
    </row>
    <row r="50" spans="1:3">
      <c r="A50" s="4" t="s">
        <v>39</v>
      </c>
      <c r="B50" s="6" t="n">
        <v>26</v>
      </c>
      <c r="C50" s="6" t="n">
        <v>26</v>
      </c>
    </row>
    <row r="51" spans="1:3">
      <c r="A51" s="4" t="s">
        <v>92</v>
      </c>
      <c r="B51" s="6" t="n">
        <v>26</v>
      </c>
      <c r="C51" s="6" t="n">
        <v>26</v>
      </c>
    </row>
    <row r="52" spans="1:3">
      <c r="A52" s="4" t="s">
        <v>42</v>
      </c>
    </row>
    <row r="53" spans="1:3">
      <c r="A53" s="3" t="s">
        <v>87</v>
      </c>
    </row>
    <row r="54" spans="1:3">
      <c r="A54" s="4" t="s">
        <v>39</v>
      </c>
      <c r="B54" s="6" t="n">
        <v>89</v>
      </c>
      <c r="C54" s="6" t="n">
        <v>89</v>
      </c>
    </row>
    <row r="55" spans="1:3">
      <c r="A55" s="4" t="s">
        <v>92</v>
      </c>
      <c r="B55" s="5" t="n">
        <v>89</v>
      </c>
      <c r="C55" s="5" t="n">
        <v>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11</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row r="6" spans="1:2">
      <c r="A6" s="4" t="s">
        <v>259</v>
      </c>
      <c r="B6" s="4" t="s">
        <v>260</v>
      </c>
    </row>
    <row r="7" spans="1:2">
      <c r="A7" s="4" t="s">
        <v>5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69</v>
      </c>
      <c r="B12" s="4" t="s">
        <v>270</v>
      </c>
    </row>
    <row r="13" spans="1:2">
      <c r="A13" s="4" t="s">
        <v>271</v>
      </c>
      <c r="B13" s="4" t="s">
        <v>272</v>
      </c>
    </row>
    <row r="14" spans="1:2">
      <c r="A14" s="4" t="s">
        <v>273</v>
      </c>
      <c r="B14" s="4" t="s">
        <v>274</v>
      </c>
    </row>
    <row r="15" spans="1:2">
      <c r="A15" s="4" t="s">
        <v>202</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16</v>
      </c>
      <c r="B21" s="4" t="s">
        <v>286</v>
      </c>
    </row>
    <row r="22" spans="1:2">
      <c r="A22" s="4" t="s">
        <v>287</v>
      </c>
      <c r="B22" s="4" t="s">
        <v>288</v>
      </c>
    </row>
    <row r="23" spans="1:2">
      <c r="A23" s="4" t="s">
        <v>289</v>
      </c>
      <c r="B23" s="4" t="s">
        <v>290</v>
      </c>
    </row>
    <row r="24" spans="1:2">
      <c r="A24" s="4" t="s">
        <v>291</v>
      </c>
      <c r="B2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4</v>
      </c>
      <c r="B1" s="2" t="s">
        <v>2</v>
      </c>
      <c r="C1" s="2" t="s">
        <v>46</v>
      </c>
    </row>
    <row r="2" spans="1:3">
      <c r="A2" s="4" t="s">
        <v>95</v>
      </c>
      <c r="B2" s="5" t="n">
        <v>350</v>
      </c>
      <c r="C2" s="5" t="n">
        <v>270</v>
      </c>
    </row>
    <row r="3" spans="1:3">
      <c r="A3" s="4" t="s">
        <v>96</v>
      </c>
      <c r="B3" s="6" t="n">
        <v>11212</v>
      </c>
      <c r="C3" s="6" t="n">
        <v>10431</v>
      </c>
    </row>
    <row r="4" spans="1:3">
      <c r="A4" s="4" t="s">
        <v>97</v>
      </c>
      <c r="B4" s="6" t="n">
        <v>4375</v>
      </c>
      <c r="C4" s="6" t="n">
        <v>4341</v>
      </c>
    </row>
    <row r="5" spans="1:3">
      <c r="A5" s="4" t="s">
        <v>98</v>
      </c>
      <c r="B5" s="6" t="n">
        <v>35</v>
      </c>
      <c r="C5" s="6" t="n">
        <v>45</v>
      </c>
    </row>
    <row r="6" spans="1:3">
      <c r="A6" s="4" t="s">
        <v>99</v>
      </c>
      <c r="B6" s="6" t="n">
        <v>11495</v>
      </c>
      <c r="C6" s="6" t="n">
        <v>15507</v>
      </c>
    </row>
    <row r="7" spans="1:3">
      <c r="A7" s="4" t="s">
        <v>100</v>
      </c>
      <c r="B7" s="5" t="n">
        <v>44</v>
      </c>
      <c r="C7" s="5" t="n">
        <v>79</v>
      </c>
    </row>
    <row r="8" spans="1:3">
      <c r="A8" s="4" t="s">
        <v>101</v>
      </c>
      <c r="B8" s="6" t="n">
        <v>117900</v>
      </c>
      <c r="C8" s="6" t="n">
        <v>117900</v>
      </c>
    </row>
    <row r="9" spans="1:3">
      <c r="A9" s="4" t="s">
        <v>44</v>
      </c>
    </row>
    <row r="10" spans="1:3">
      <c r="A10" s="4" t="s">
        <v>102</v>
      </c>
      <c r="B10" s="7" t="n">
        <v>0.01</v>
      </c>
      <c r="C10" s="7" t="n">
        <v>0.01</v>
      </c>
    </row>
    <row r="11" spans="1:3">
      <c r="A11" s="4" t="s">
        <v>103</v>
      </c>
      <c r="B11" s="6" t="n">
        <v>10000000</v>
      </c>
      <c r="C11" s="6" t="n">
        <v>10000000</v>
      </c>
    </row>
    <row r="12" spans="1:3">
      <c r="A12" s="4" t="s">
        <v>104</v>
      </c>
      <c r="B12" s="6" t="n">
        <v>2597426</v>
      </c>
      <c r="C12" s="6" t="n">
        <v>2597426</v>
      </c>
    </row>
    <row r="13" spans="1:3">
      <c r="A13" s="4" t="s">
        <v>105</v>
      </c>
      <c r="B13" s="6" t="n">
        <v>2597426</v>
      </c>
      <c r="C13" s="6" t="n">
        <v>2597426</v>
      </c>
    </row>
    <row r="14" spans="1:3">
      <c r="A14" s="4" t="s">
        <v>42</v>
      </c>
    </row>
    <row r="15" spans="1:3">
      <c r="A15" s="4" t="s">
        <v>102</v>
      </c>
      <c r="B15" s="7" t="n">
        <v>0.01</v>
      </c>
      <c r="C15" s="7" t="n">
        <v>0.01</v>
      </c>
    </row>
    <row r="16" spans="1:3">
      <c r="A16" s="4" t="s">
        <v>103</v>
      </c>
      <c r="B16" s="6" t="n">
        <v>17000000</v>
      </c>
      <c r="C16" s="6" t="n">
        <v>17000000</v>
      </c>
    </row>
    <row r="17" spans="1:3">
      <c r="A17" s="4" t="s">
        <v>104</v>
      </c>
      <c r="B17" s="6" t="n">
        <v>8909406</v>
      </c>
      <c r="C17" s="6" t="n">
        <v>8865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0</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c r="B3" s="4" t="s">
        <v>316</v>
      </c>
    </row>
    <row r="4" spans="1:2">
      <c r="A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205</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08</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2</v>
      </c>
      <c r="B1" s="2" t="s">
        <v>1</v>
      </c>
    </row>
    <row r="2" spans="1:2">
      <c r="B2" s="2" t="s">
        <v>2</v>
      </c>
    </row>
    <row r="3" spans="1:2">
      <c r="A3" s="3" t="s">
        <v>21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21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8</v>
      </c>
      <c r="B1" s="2" t="s">
        <v>1</v>
      </c>
    </row>
    <row r="2" spans="1:2">
      <c r="B2" s="2" t="s">
        <v>2</v>
      </c>
    </row>
    <row r="3" spans="1:2">
      <c r="A3" s="3" t="s">
        <v>22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6</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2</v>
      </c>
      <c r="B1" s="2" t="s">
        <v>1</v>
      </c>
    </row>
    <row r="2" spans="1:2">
      <c r="B2" s="2" t="s">
        <v>2</v>
      </c>
    </row>
    <row r="3" spans="1:2">
      <c r="A3" s="3" t="s">
        <v>211</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65</v>
      </c>
      <c r="B1" s="2" t="s">
        <v>1</v>
      </c>
    </row>
    <row r="2" spans="1:2">
      <c r="B2" s="2" t="s">
        <v>2</v>
      </c>
    </row>
    <row r="3" spans="1:2">
      <c r="A3" s="3" t="s">
        <v>23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46</v>
      </c>
      <c r="D2" s="2" t="s">
        <v>107</v>
      </c>
    </row>
    <row r="3" spans="1:4">
      <c r="A3" s="3" t="s">
        <v>108</v>
      </c>
    </row>
    <row r="4" spans="1:4">
      <c r="A4" s="4" t="s">
        <v>109</v>
      </c>
      <c r="B4" s="5" t="n">
        <v>876201</v>
      </c>
      <c r="C4" s="5" t="n">
        <v>888931</v>
      </c>
      <c r="D4" s="5" t="n">
        <v>846635</v>
      </c>
    </row>
    <row r="5" spans="1:4">
      <c r="A5" s="4" t="s">
        <v>110</v>
      </c>
      <c r="B5" s="6" t="n">
        <v>717931</v>
      </c>
      <c r="C5" s="6" t="n">
        <v>750032</v>
      </c>
      <c r="D5" s="6" t="n">
        <v>704712</v>
      </c>
    </row>
    <row r="6" spans="1:4">
      <c r="A6" s="4" t="s">
        <v>111</v>
      </c>
      <c r="B6" s="6" t="n">
        <v>158270</v>
      </c>
      <c r="C6" s="6" t="n">
        <v>138899</v>
      </c>
      <c r="D6" s="6" t="n">
        <v>141923</v>
      </c>
    </row>
    <row r="7" spans="1:4">
      <c r="A7" s="3" t="s">
        <v>112</v>
      </c>
    </row>
    <row r="8" spans="1:4">
      <c r="A8" s="4" t="s">
        <v>113</v>
      </c>
      <c r="B8" s="6" t="n">
        <v>61756</v>
      </c>
      <c r="C8" s="6" t="n">
        <v>52922</v>
      </c>
      <c r="D8" s="6" t="n">
        <v>49392</v>
      </c>
    </row>
    <row r="9" spans="1:4">
      <c r="A9" s="4" t="s">
        <v>114</v>
      </c>
      <c r="B9" s="6" t="n">
        <v>37990</v>
      </c>
      <c r="C9" s="6" t="n">
        <v>29788</v>
      </c>
      <c r="D9" s="6" t="n">
        <v>32054</v>
      </c>
    </row>
    <row r="10" spans="1:4">
      <c r="A10" s="4" t="s">
        <v>115</v>
      </c>
      <c r="B10" s="6" t="n">
        <v>99746</v>
      </c>
      <c r="C10" s="6" t="n">
        <v>82710</v>
      </c>
      <c r="D10" s="6" t="n">
        <v>81446</v>
      </c>
    </row>
    <row r="11" spans="1:4">
      <c r="A11" s="4" t="s">
        <v>116</v>
      </c>
      <c r="B11" s="6" t="n">
        <v>58524</v>
      </c>
      <c r="C11" s="6" t="n">
        <v>56189</v>
      </c>
      <c r="D11" s="6" t="n">
        <v>60477</v>
      </c>
    </row>
    <row r="12" spans="1:4">
      <c r="A12" s="3" t="s">
        <v>117</v>
      </c>
    </row>
    <row r="13" spans="1:4">
      <c r="A13" s="4" t="s">
        <v>118</v>
      </c>
      <c r="B13" s="6" t="n">
        <v>3060</v>
      </c>
      <c r="C13" s="6" t="n">
        <v>3463</v>
      </c>
      <c r="D13" s="6" t="n">
        <v>2910</v>
      </c>
    </row>
    <row r="14" spans="1:4">
      <c r="A14" s="4" t="s">
        <v>119</v>
      </c>
      <c r="B14" s="6" t="n">
        <v>1089</v>
      </c>
      <c r="C14" s="6" t="n">
        <v>1406</v>
      </c>
      <c r="D14" s="6" t="n">
        <v>1296</v>
      </c>
    </row>
    <row r="15" spans="1:4">
      <c r="A15" s="4" t="s">
        <v>120</v>
      </c>
      <c r="B15" s="6" t="n">
        <v>1947</v>
      </c>
      <c r="C15" s="6" t="n">
        <v>1970</v>
      </c>
      <c r="D15" s="6" t="n">
        <v>2133</v>
      </c>
    </row>
    <row r="16" spans="1:4">
      <c r="A16" s="4" t="s">
        <v>121</v>
      </c>
      <c r="B16" s="6" t="n">
        <v>6096</v>
      </c>
      <c r="C16" s="6" t="n">
        <v>6839</v>
      </c>
      <c r="D16" s="6" t="n">
        <v>6339</v>
      </c>
    </row>
    <row r="17" spans="1:4">
      <c r="A17" s="4" t="s">
        <v>122</v>
      </c>
      <c r="B17" s="6" t="n">
        <v>52428</v>
      </c>
      <c r="C17" s="6" t="n">
        <v>49350</v>
      </c>
      <c r="D17" s="6" t="n">
        <v>54138</v>
      </c>
    </row>
    <row r="18" spans="1:4">
      <c r="A18" s="4" t="s">
        <v>123</v>
      </c>
      <c r="B18" s="6" t="n">
        <v>12962</v>
      </c>
      <c r="C18" s="6" t="n">
        <v>16850</v>
      </c>
      <c r="D18" s="6" t="n">
        <v>18013</v>
      </c>
    </row>
    <row r="19" spans="1:4">
      <c r="A19" s="4" t="s">
        <v>124</v>
      </c>
      <c r="B19" s="6" t="n">
        <v>39466</v>
      </c>
      <c r="C19" s="6" t="n">
        <v>32500</v>
      </c>
      <c r="D19" s="6" t="n">
        <v>36125</v>
      </c>
    </row>
    <row r="20" spans="1:4">
      <c r="A20" s="3" t="s">
        <v>125</v>
      </c>
    </row>
    <row r="21" spans="1:4">
      <c r="A21" s="4" t="s">
        <v>126</v>
      </c>
      <c r="B21" s="6" t="n">
        <v>778</v>
      </c>
      <c r="C21" s="6" t="n">
        <v>839</v>
      </c>
      <c r="D21" s="6" t="n">
        <v>820</v>
      </c>
    </row>
    <row r="22" spans="1:4">
      <c r="A22" s="4" t="s">
        <v>127</v>
      </c>
      <c r="B22" s="6" t="n">
        <v>-1922</v>
      </c>
      <c r="C22" s="6" t="n">
        <v>384</v>
      </c>
      <c r="D22" s="6" t="n">
        <v>1201</v>
      </c>
    </row>
    <row r="23" spans="1:4">
      <c r="A23" s="4" t="s">
        <v>128</v>
      </c>
      <c r="B23" s="6" t="n">
        <v>-1144</v>
      </c>
      <c r="C23" s="6" t="n">
        <v>1223</v>
      </c>
      <c r="D23" s="6" t="n">
        <v>2021</v>
      </c>
    </row>
    <row r="24" spans="1:4">
      <c r="A24" s="4" t="s">
        <v>129</v>
      </c>
      <c r="B24" s="5" t="n">
        <v>38322</v>
      </c>
      <c r="C24" s="5" t="n">
        <v>33723</v>
      </c>
      <c r="D24" s="5" t="n">
        <v>38146</v>
      </c>
    </row>
    <row r="25" spans="1:4">
      <c r="A25" s="4" t="s">
        <v>130</v>
      </c>
      <c r="B25" s="7" t="n">
        <v>3.45</v>
      </c>
      <c r="C25" s="7" t="n">
        <v>2.86</v>
      </c>
      <c r="D25" s="7" t="n">
        <v>3.19</v>
      </c>
    </row>
    <row r="26" spans="1:4">
      <c r="A26" s="4" t="s">
        <v>131</v>
      </c>
      <c r="B26" s="8" t="n">
        <v>3.43</v>
      </c>
      <c r="C26" s="8" t="n">
        <v>2.84</v>
      </c>
      <c r="D26" s="8" t="n">
        <v>3.17</v>
      </c>
    </row>
    <row r="27" spans="1:4">
      <c r="A27" s="4" t="s">
        <v>132</v>
      </c>
      <c r="B27" s="7" t="n">
        <v>2.55</v>
      </c>
      <c r="C27" s="7" t="n">
        <v>2.5</v>
      </c>
      <c r="D27" s="5" t="n">
        <v>5</v>
      </c>
    </row>
    <row r="28" spans="1:4">
      <c r="A28" s="4" t="s">
        <v>133</v>
      </c>
      <c r="B28" s="6" t="n">
        <v>11430174</v>
      </c>
      <c r="C28" s="6" t="n">
        <v>11383080</v>
      </c>
      <c r="D28" s="6" t="n">
        <v>11317149</v>
      </c>
    </row>
    <row r="29" spans="1:4">
      <c r="A29" s="4" t="s">
        <v>134</v>
      </c>
      <c r="B29" s="6" t="n">
        <v>11501412</v>
      </c>
      <c r="C29" s="6" t="n">
        <v>11449386</v>
      </c>
      <c r="D29" s="6" t="n">
        <v>114036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4</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3</v>
      </c>
      <c r="B1" s="2" t="s">
        <v>1</v>
      </c>
    </row>
    <row r="2" spans="1:2">
      <c r="B2" s="2" t="s">
        <v>2</v>
      </c>
    </row>
    <row r="3" spans="1:2">
      <c r="A3" s="3" t="s">
        <v>237</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8</v>
      </c>
      <c r="B1" s="2" t="s">
        <v>1</v>
      </c>
    </row>
    <row r="2" spans="1:2">
      <c r="B2" s="2" t="s">
        <v>2</v>
      </c>
    </row>
    <row r="3" spans="1:2">
      <c r="A3" s="3" t="s">
        <v>240</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1</v>
      </c>
      <c r="B1" s="2" t="s">
        <v>1</v>
      </c>
    </row>
    <row r="2" spans="1:2">
      <c r="B2" s="2" t="s">
        <v>2</v>
      </c>
    </row>
    <row r="3" spans="1:2">
      <c r="A3" s="3" t="s">
        <v>243</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4</v>
      </c>
      <c r="B1" s="2" t="s">
        <v>1</v>
      </c>
    </row>
    <row r="2" spans="1:2">
      <c r="B2" s="2" t="s">
        <v>2</v>
      </c>
    </row>
    <row r="3" spans="1:2">
      <c r="A3" s="3" t="s">
        <v>246</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49</v>
      </c>
    </row>
    <row r="4" spans="1:2">
      <c r="A4" s="4" t="s">
        <v>398</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9"/>
    <col customWidth="1" max="5" min="5" width="29"/>
  </cols>
  <sheetData>
    <row r="1" spans="1:5">
      <c r="A1" s="1" t="s">
        <v>400</v>
      </c>
      <c r="B1" s="2" t="s">
        <v>401</v>
      </c>
      <c r="C1" s="2" t="s">
        <v>1</v>
      </c>
    </row>
    <row r="2" spans="1:5">
      <c r="B2" s="2" t="s">
        <v>402</v>
      </c>
      <c r="C2" s="2" t="s">
        <v>403</v>
      </c>
      <c r="D2" s="2" t="s">
        <v>404</v>
      </c>
      <c r="E2" s="2" t="s">
        <v>405</v>
      </c>
    </row>
    <row r="3" spans="1:5">
      <c r="A3" s="3" t="s">
        <v>406</v>
      </c>
    </row>
    <row r="4" spans="1:5">
      <c r="A4" s="4" t="s">
        <v>407</v>
      </c>
      <c r="C4" s="4" t="s">
        <v>408</v>
      </c>
    </row>
    <row r="5" spans="1:5">
      <c r="A5" s="4" t="s">
        <v>409</v>
      </c>
      <c r="C5" s="5" t="n">
        <v>0</v>
      </c>
      <c r="D5" s="5" t="n">
        <v>0</v>
      </c>
      <c r="E5" s="5" t="n">
        <v>0</v>
      </c>
    </row>
    <row r="6" spans="1:5">
      <c r="A6" s="4" t="s">
        <v>410</v>
      </c>
      <c r="C6" s="6" t="n">
        <v>1</v>
      </c>
    </row>
    <row r="7" spans="1:5">
      <c r="A7" s="4" t="s">
        <v>411</v>
      </c>
      <c r="C7" s="5" t="n">
        <v>0</v>
      </c>
      <c r="D7" s="5" t="n">
        <v>0</v>
      </c>
      <c r="E7" s="5" t="n">
        <v>0</v>
      </c>
    </row>
    <row r="8" spans="1:5">
      <c r="A8" s="4" t="s">
        <v>412</v>
      </c>
      <c r="C8" s="5" t="n">
        <v>0</v>
      </c>
    </row>
    <row r="9" spans="1:5">
      <c r="A9" s="4" t="s">
        <v>413</v>
      </c>
      <c r="C9" s="4" t="s">
        <v>414</v>
      </c>
    </row>
    <row r="10" spans="1:5">
      <c r="A10" s="4" t="s">
        <v>415</v>
      </c>
      <c r="C10" s="4" t="s">
        <v>416</v>
      </c>
    </row>
    <row r="11" spans="1:5">
      <c r="A11" s="4" t="s">
        <v>417</v>
      </c>
    </row>
    <row r="12" spans="1:5">
      <c r="A12" s="3" t="s">
        <v>406</v>
      </c>
    </row>
    <row r="13" spans="1:5">
      <c r="A13" s="4" t="s">
        <v>418</v>
      </c>
      <c r="C13" s="5" t="n">
        <v>5200</v>
      </c>
    </row>
    <row r="14" spans="1:5">
      <c r="A14" s="4" t="s">
        <v>419</v>
      </c>
      <c r="C14" s="5" t="n">
        <v>5700</v>
      </c>
    </row>
    <row r="15" spans="1:5">
      <c r="A15" s="4" t="s">
        <v>420</v>
      </c>
    </row>
    <row r="16" spans="1:5">
      <c r="A16" s="3" t="s">
        <v>406</v>
      </c>
    </row>
    <row r="17" spans="1:5">
      <c r="A17" s="4" t="s">
        <v>413</v>
      </c>
      <c r="C17" s="4" t="s">
        <v>421</v>
      </c>
    </row>
    <row r="18" spans="1:5">
      <c r="A18" s="4" t="s">
        <v>422</v>
      </c>
    </row>
    <row r="19" spans="1:5">
      <c r="A19" s="3" t="s">
        <v>406</v>
      </c>
    </row>
    <row r="20" spans="1:5">
      <c r="A20" s="4" t="s">
        <v>423</v>
      </c>
      <c r="C20" s="6" t="n">
        <v>2</v>
      </c>
      <c r="D20" s="6" t="n">
        <v>3</v>
      </c>
      <c r="E20" s="6" t="n">
        <v>3</v>
      </c>
    </row>
    <row r="21" spans="1:5">
      <c r="A21" s="4" t="s">
        <v>424</v>
      </c>
    </row>
    <row r="22" spans="1:5">
      <c r="A22" s="3" t="s">
        <v>406</v>
      </c>
    </row>
    <row r="23" spans="1:5">
      <c r="A23" s="4" t="s">
        <v>425</v>
      </c>
      <c r="C23" s="4" t="s">
        <v>426</v>
      </c>
      <c r="D23" s="4" t="s">
        <v>427</v>
      </c>
    </row>
    <row r="24" spans="1:5">
      <c r="A24" s="4" t="s">
        <v>428</v>
      </c>
    </row>
    <row r="25" spans="1:5">
      <c r="A25" s="3" t="s">
        <v>406</v>
      </c>
    </row>
    <row r="26" spans="1:5">
      <c r="A26" s="4" t="s">
        <v>425</v>
      </c>
      <c r="C26" s="4" t="s">
        <v>429</v>
      </c>
      <c r="D26" s="4" t="s">
        <v>430</v>
      </c>
      <c r="E26" s="4" t="s">
        <v>431</v>
      </c>
    </row>
    <row r="27" spans="1:5">
      <c r="A27" s="4" t="s">
        <v>432</v>
      </c>
    </row>
    <row r="28" spans="1:5">
      <c r="A28" s="3" t="s">
        <v>406</v>
      </c>
    </row>
    <row r="29" spans="1:5">
      <c r="A29" s="4" t="s">
        <v>433</v>
      </c>
      <c r="C29" s="4" t="s">
        <v>434</v>
      </c>
      <c r="D29" s="4" t="s">
        <v>434</v>
      </c>
      <c r="E29" s="4" t="s">
        <v>434</v>
      </c>
    </row>
    <row r="30" spans="1:5">
      <c r="A30" s="4" t="s">
        <v>435</v>
      </c>
    </row>
    <row r="31" spans="1:5">
      <c r="A31" s="3" t="s">
        <v>406</v>
      </c>
    </row>
    <row r="32" spans="1:5">
      <c r="A32" s="4" t="s">
        <v>436</v>
      </c>
      <c r="C32" s="4" t="s">
        <v>437</v>
      </c>
    </row>
    <row r="33" spans="1:5">
      <c r="A33" s="4" t="s">
        <v>438</v>
      </c>
      <c r="B33" s="6" t="n">
        <v>2</v>
      </c>
    </row>
    <row r="34" spans="1:5">
      <c r="A34" s="4" t="s">
        <v>439</v>
      </c>
      <c r="C34" s="4" t="s">
        <v>44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46</v>
      </c>
      <c r="D2" s="2" t="s">
        <v>107</v>
      </c>
    </row>
    <row r="3" spans="1:4">
      <c r="A3" s="3" t="s">
        <v>442</v>
      </c>
    </row>
    <row r="4" spans="1:4">
      <c r="A4" s="4" t="s">
        <v>443</v>
      </c>
      <c r="B4" s="5" t="n">
        <v>14017</v>
      </c>
      <c r="C4" s="5" t="n">
        <v>13414</v>
      </c>
      <c r="D4" s="5" t="n">
        <v>141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44</v>
      </c>
      <c r="B1" s="2" t="s">
        <v>1</v>
      </c>
    </row>
    <row r="2" spans="1:2">
      <c r="B2" s="2" t="s">
        <v>2</v>
      </c>
    </row>
    <row r="3" spans="1:2">
      <c r="A3" s="4" t="s">
        <v>445</v>
      </c>
    </row>
    <row r="4" spans="1:2">
      <c r="A4" s="3" t="s">
        <v>446</v>
      </c>
    </row>
    <row r="5" spans="1:2">
      <c r="A5" s="4" t="s">
        <v>447</v>
      </c>
      <c r="B5" s="4" t="s">
        <v>448</v>
      </c>
    </row>
    <row r="6" spans="1:2">
      <c r="A6" s="4" t="s">
        <v>449</v>
      </c>
    </row>
    <row r="7" spans="1:2">
      <c r="A7" s="3" t="s">
        <v>446</v>
      </c>
    </row>
    <row r="8" spans="1:2">
      <c r="A8" s="4" t="s">
        <v>447</v>
      </c>
      <c r="B8" s="4" t="s">
        <v>450</v>
      </c>
    </row>
    <row r="9" spans="1:2">
      <c r="A9" s="4" t="s">
        <v>451</v>
      </c>
    </row>
    <row r="10" spans="1:2">
      <c r="A10" s="3" t="s">
        <v>446</v>
      </c>
    </row>
    <row r="11" spans="1:2">
      <c r="A11" s="4" t="s">
        <v>447</v>
      </c>
      <c r="B11" s="4" t="s">
        <v>450</v>
      </c>
    </row>
    <row r="12" spans="1:2">
      <c r="A12" s="4" t="s">
        <v>452</v>
      </c>
    </row>
    <row r="13" spans="1:2">
      <c r="A13" s="3" t="s">
        <v>446</v>
      </c>
    </row>
    <row r="14" spans="1:2">
      <c r="A14" s="4" t="s">
        <v>447</v>
      </c>
      <c r="B14" s="4" t="s">
        <v>453</v>
      </c>
    </row>
    <row r="15" spans="1:2">
      <c r="A15" s="4" t="s">
        <v>454</v>
      </c>
    </row>
    <row r="16" spans="1:2">
      <c r="A16" s="3" t="s">
        <v>446</v>
      </c>
    </row>
    <row r="17" spans="1:2">
      <c r="A17" s="4" t="s">
        <v>447</v>
      </c>
      <c r="B17" s="4" t="s">
        <v>453</v>
      </c>
    </row>
    <row r="18" spans="1:2">
      <c r="A18" s="4" t="s">
        <v>455</v>
      </c>
    </row>
    <row r="19" spans="1:2">
      <c r="A19" s="3" t="s">
        <v>446</v>
      </c>
    </row>
    <row r="20" spans="1:2">
      <c r="A20" s="4" t="s">
        <v>447</v>
      </c>
      <c r="B20" s="4" t="s">
        <v>456</v>
      </c>
    </row>
    <row r="21" spans="1:2">
      <c r="A21" s="4" t="s">
        <v>457</v>
      </c>
    </row>
    <row r="22" spans="1:2">
      <c r="A22" s="3" t="s">
        <v>446</v>
      </c>
    </row>
    <row r="23" spans="1:2">
      <c r="A23" s="4" t="s">
        <v>447</v>
      </c>
      <c r="B23" s="4" t="s">
        <v>448</v>
      </c>
    </row>
    <row r="24" spans="1:2">
      <c r="A24" s="4" t="s">
        <v>458</v>
      </c>
    </row>
    <row r="25" spans="1:2">
      <c r="A25" s="3" t="s">
        <v>446</v>
      </c>
    </row>
    <row r="26" spans="1:2">
      <c r="A26" s="4" t="s">
        <v>447</v>
      </c>
      <c r="B26" s="4" t="s">
        <v>448</v>
      </c>
    </row>
    <row r="27" spans="1:2">
      <c r="A27" s="4" t="s">
        <v>459</v>
      </c>
    </row>
    <row r="28" spans="1:2">
      <c r="A28" s="3" t="s">
        <v>446</v>
      </c>
    </row>
    <row r="29" spans="1:2">
      <c r="A29" s="4" t="s">
        <v>447</v>
      </c>
      <c r="B29" s="4" t="s">
        <v>450</v>
      </c>
    </row>
    <row r="30" spans="1:2">
      <c r="A30" s="4" t="s">
        <v>460</v>
      </c>
    </row>
    <row r="31" spans="1:2">
      <c r="A31" s="3" t="s">
        <v>446</v>
      </c>
    </row>
    <row r="32" spans="1:2">
      <c r="A32" s="4" t="s">
        <v>447</v>
      </c>
      <c r="B32"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46</v>
      </c>
      <c r="D2" s="2" t="s">
        <v>107</v>
      </c>
    </row>
    <row r="3" spans="1:4">
      <c r="A3" s="3" t="s">
        <v>462</v>
      </c>
    </row>
    <row r="4" spans="1:4">
      <c r="A4" s="4" t="s">
        <v>463</v>
      </c>
      <c r="B4" s="5" t="n">
        <v>1978</v>
      </c>
      <c r="C4" s="5" t="n">
        <v>1988</v>
      </c>
      <c r="D4" s="5" t="n">
        <v>2003</v>
      </c>
    </row>
    <row r="5" spans="1:4">
      <c r="A5" s="4" t="s">
        <v>464</v>
      </c>
      <c r="B5" s="5" t="n">
        <v>-1104</v>
      </c>
      <c r="C5" s="5" t="n">
        <v>-1420</v>
      </c>
      <c r="D5" s="5" t="n">
        <v>-13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46</v>
      </c>
      <c r="D2" s="2" t="s">
        <v>107</v>
      </c>
    </row>
    <row r="3" spans="1:4">
      <c r="A3" s="3" t="s">
        <v>108</v>
      </c>
    </row>
    <row r="4" spans="1:4">
      <c r="A4" s="4" t="s">
        <v>136</v>
      </c>
      <c r="B4" s="5" t="n">
        <v>1143</v>
      </c>
      <c r="C4" s="5" t="n">
        <v>1103</v>
      </c>
      <c r="D4" s="5" t="n">
        <v>7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46</v>
      </c>
      <c r="D2" s="2" t="s">
        <v>107</v>
      </c>
    </row>
    <row r="3" spans="1:4">
      <c r="A3" s="3" t="s">
        <v>462</v>
      </c>
    </row>
    <row r="4" spans="1:4">
      <c r="A4" s="4" t="s">
        <v>466</v>
      </c>
      <c r="B4" s="5" t="n">
        <v>800</v>
      </c>
      <c r="C4" s="5" t="n">
        <v>800</v>
      </c>
      <c r="D4" s="5" t="n">
        <v>8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68</v>
      </c>
    </row>
    <row r="2" spans="1:2">
      <c r="A2" s="3" t="s">
        <v>469</v>
      </c>
    </row>
    <row r="3" spans="1:2">
      <c r="A3" s="4" t="s">
        <v>470</v>
      </c>
      <c r="B3" s="5" t="n">
        <v>2015</v>
      </c>
    </row>
    <row r="4" spans="1:2">
      <c r="A4" s="4" t="s">
        <v>471</v>
      </c>
      <c r="B4" s="6" t="n">
        <v>1816</v>
      </c>
    </row>
    <row r="5" spans="1:2">
      <c r="A5" s="4" t="s">
        <v>472</v>
      </c>
      <c r="B5" s="6" t="n">
        <v>1599</v>
      </c>
    </row>
    <row r="6" spans="1:2">
      <c r="A6" s="4" t="s">
        <v>473</v>
      </c>
      <c r="B6" s="6" t="n">
        <v>1618</v>
      </c>
    </row>
    <row r="7" spans="1:2">
      <c r="A7" s="4" t="s">
        <v>474</v>
      </c>
      <c r="B7" s="6" t="n">
        <v>1638</v>
      </c>
    </row>
    <row r="8" spans="1:2">
      <c r="A8" s="4" t="s">
        <v>475</v>
      </c>
      <c r="B8" s="6" t="n">
        <v>2319</v>
      </c>
    </row>
    <row r="9" spans="1:2">
      <c r="A9" s="4" t="s">
        <v>138</v>
      </c>
      <c r="B9" s="5" t="n">
        <v>110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46</v>
      </c>
    </row>
    <row r="2" spans="1:3">
      <c r="A2" s="3" t="s">
        <v>477</v>
      </c>
    </row>
    <row r="3" spans="1:3">
      <c r="A3" s="4" t="s">
        <v>478</v>
      </c>
      <c r="B3" s="5" t="n">
        <v>27798</v>
      </c>
      <c r="C3" s="5" t="n">
        <v>34649</v>
      </c>
    </row>
    <row r="4" spans="1:3">
      <c r="A4" s="4" t="s">
        <v>479</v>
      </c>
      <c r="B4" s="5" t="n">
        <v>27720</v>
      </c>
      <c r="C4" s="5" t="n">
        <v>334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46</v>
      </c>
      <c r="D2" s="2" t="s">
        <v>107</v>
      </c>
    </row>
    <row r="3" spans="1:4">
      <c r="A3" s="3" t="s">
        <v>481</v>
      </c>
    </row>
    <row r="4" spans="1:4">
      <c r="A4" s="4" t="s">
        <v>482</v>
      </c>
      <c r="B4" s="5" t="n">
        <v>11936</v>
      </c>
      <c r="C4" s="5" t="n">
        <v>11290</v>
      </c>
      <c r="D4" s="5" t="n">
        <v>100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46</v>
      </c>
      <c r="D2" s="2" t="s">
        <v>107</v>
      </c>
    </row>
    <row r="3" spans="1:4">
      <c r="A3" s="3" t="s">
        <v>484</v>
      </c>
    </row>
    <row r="4" spans="1:4">
      <c r="A4" s="4" t="s">
        <v>485</v>
      </c>
      <c r="B4" s="5" t="n">
        <v>23086</v>
      </c>
      <c r="C4" s="5" t="n">
        <v>20418</v>
      </c>
      <c r="D4" s="5" t="n">
        <v>1768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46</v>
      </c>
      <c r="D2" s="2" t="s">
        <v>107</v>
      </c>
    </row>
    <row r="3" spans="1:4">
      <c r="A3" s="3" t="s">
        <v>487</v>
      </c>
    </row>
    <row r="4" spans="1:4">
      <c r="A4" s="4" t="s">
        <v>488</v>
      </c>
      <c r="B4" s="5" t="n">
        <v>892</v>
      </c>
      <c r="C4" s="5" t="n">
        <v>701</v>
      </c>
      <c r="D4" s="5" t="n">
        <v>6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46</v>
      </c>
      <c r="D2" s="2" t="s">
        <v>107</v>
      </c>
    </row>
    <row r="3" spans="1:4">
      <c r="A3" s="3" t="s">
        <v>490</v>
      </c>
    </row>
    <row r="4" spans="1:4">
      <c r="A4" s="4" t="s">
        <v>491</v>
      </c>
      <c r="B4" s="6" t="n">
        <v>11430174</v>
      </c>
      <c r="C4" s="6" t="n">
        <v>11383080</v>
      </c>
      <c r="D4" s="6" t="n">
        <v>11317149</v>
      </c>
    </row>
    <row r="5" spans="1:4">
      <c r="A5" s="3" t="s">
        <v>492</v>
      </c>
    </row>
    <row r="6" spans="1:4">
      <c r="A6" s="4" t="s">
        <v>493</v>
      </c>
      <c r="B6" s="6" t="n">
        <v>71238</v>
      </c>
      <c r="C6" s="6" t="n">
        <v>66306</v>
      </c>
      <c r="D6" s="6" t="n">
        <v>86456</v>
      </c>
    </row>
    <row r="7" spans="1:4">
      <c r="A7" s="4" t="s">
        <v>494</v>
      </c>
      <c r="B7" s="6" t="n">
        <v>11501412</v>
      </c>
      <c r="C7" s="6" t="n">
        <v>11449386</v>
      </c>
      <c r="D7" s="6" t="n">
        <v>114036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96</v>
      </c>
    </row>
    <row r="3" spans="1:2">
      <c r="A3" s="3" t="s">
        <v>497</v>
      </c>
    </row>
    <row r="4" spans="1:2">
      <c r="A4" s="4" t="s">
        <v>498</v>
      </c>
      <c r="B4" s="6" t="n">
        <v>1068</v>
      </c>
    </row>
    <row r="5" spans="1:2">
      <c r="A5" s="4" t="s">
        <v>499</v>
      </c>
      <c r="B5" s="7" t="n">
        <v>65.34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0</v>
      </c>
      <c r="B1" s="2" t="s">
        <v>1</v>
      </c>
    </row>
    <row r="2" spans="1:3">
      <c r="B2" s="2" t="s">
        <v>2</v>
      </c>
      <c r="C2" s="2" t="s">
        <v>46</v>
      </c>
    </row>
    <row r="3" spans="1:3">
      <c r="A3" s="3" t="s">
        <v>501</v>
      </c>
    </row>
    <row r="4" spans="1:3">
      <c r="A4" s="4" t="s">
        <v>502</v>
      </c>
      <c r="B4" s="4" t="s">
        <v>503</v>
      </c>
    </row>
    <row r="5" spans="1:3">
      <c r="A5" s="4" t="s">
        <v>504</v>
      </c>
      <c r="B5" s="5" t="n">
        <v>117</v>
      </c>
      <c r="C5" s="5" t="n">
        <v>336</v>
      </c>
    </row>
    <row r="6" spans="1:3">
      <c r="A6" s="4" t="s">
        <v>505</v>
      </c>
    </row>
    <row r="7" spans="1:3">
      <c r="A7" s="3" t="s">
        <v>501</v>
      </c>
    </row>
    <row r="8" spans="1:3">
      <c r="A8" s="4" t="s">
        <v>506</v>
      </c>
      <c r="B8" s="4" t="s">
        <v>5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8</v>
      </c>
      <c r="B1" s="2" t="s">
        <v>509</v>
      </c>
      <c r="J1" s="2" t="s">
        <v>1</v>
      </c>
    </row>
    <row r="2" spans="1:12">
      <c r="B2" s="2" t="s">
        <v>2</v>
      </c>
      <c r="C2" s="2" t="s">
        <v>510</v>
      </c>
      <c r="D2" s="2" t="s">
        <v>4</v>
      </c>
      <c r="E2" s="2" t="s">
        <v>511</v>
      </c>
      <c r="F2" s="2" t="s">
        <v>46</v>
      </c>
      <c r="G2" s="2" t="s">
        <v>512</v>
      </c>
      <c r="H2" s="2" t="s">
        <v>513</v>
      </c>
      <c r="I2" s="2" t="s">
        <v>514</v>
      </c>
      <c r="J2" s="2" t="s">
        <v>2</v>
      </c>
      <c r="K2" s="2" t="s">
        <v>46</v>
      </c>
      <c r="L2" s="2" t="s">
        <v>107</v>
      </c>
    </row>
    <row r="3" spans="1:12">
      <c r="A3" s="3" t="s">
        <v>501</v>
      </c>
    </row>
    <row r="4" spans="1:12">
      <c r="A4" s="4" t="s">
        <v>138</v>
      </c>
      <c r="B4" s="5" t="n">
        <v>216762</v>
      </c>
      <c r="C4" s="5" t="n">
        <v>201834</v>
      </c>
      <c r="D4" s="5" t="n">
        <v>253317</v>
      </c>
      <c r="E4" s="5" t="n">
        <v>204288</v>
      </c>
      <c r="F4" s="5" t="n">
        <v>211676</v>
      </c>
      <c r="G4" s="5" t="n">
        <v>202786</v>
      </c>
      <c r="H4" s="5" t="n">
        <v>258805</v>
      </c>
      <c r="I4" s="5" t="n">
        <v>215664</v>
      </c>
      <c r="J4" s="5" t="n">
        <v>876201</v>
      </c>
      <c r="K4" s="5" t="n">
        <v>888931</v>
      </c>
      <c r="L4" s="5" t="n">
        <v>846635</v>
      </c>
    </row>
    <row r="5" spans="1:12">
      <c r="A5" s="4" t="s">
        <v>515</v>
      </c>
    </row>
    <row r="6" spans="1:12">
      <c r="A6" s="3" t="s">
        <v>501</v>
      </c>
    </row>
    <row r="7" spans="1:12">
      <c r="A7" s="4" t="s">
        <v>138</v>
      </c>
      <c r="J7" s="6" t="n">
        <v>625581</v>
      </c>
      <c r="K7" s="6" t="n">
        <v>589867</v>
      </c>
    </row>
    <row r="8" spans="1:12">
      <c r="A8" s="4" t="s">
        <v>516</v>
      </c>
    </row>
    <row r="9" spans="1:12">
      <c r="A9" s="3" t="s">
        <v>501</v>
      </c>
    </row>
    <row r="10" spans="1:12">
      <c r="A10" s="4" t="s">
        <v>138</v>
      </c>
      <c r="J10" s="6" t="n">
        <v>140103</v>
      </c>
      <c r="K10" s="6" t="n">
        <v>154114</v>
      </c>
    </row>
    <row r="11" spans="1:12">
      <c r="A11" s="4" t="s">
        <v>517</v>
      </c>
    </row>
    <row r="12" spans="1:12">
      <c r="A12" s="3" t="s">
        <v>501</v>
      </c>
    </row>
    <row r="13" spans="1:12">
      <c r="A13" s="4" t="s">
        <v>138</v>
      </c>
      <c r="J13" s="5" t="n">
        <v>110517</v>
      </c>
      <c r="K13" s="5" t="n">
        <v>14495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4"/>
    <col customWidth="1" max="2" min="2" width="11"/>
    <col customWidth="1" max="3" min="3" width="40"/>
    <col customWidth="1" max="4" min="4" width="27"/>
    <col customWidth="1" max="5" min="5" width="46"/>
    <col customWidth="1" max="6" min="6" width="24"/>
    <col customWidth="1" max="7" min="7" width="30"/>
    <col customWidth="1" max="8" min="8" width="74"/>
  </cols>
  <sheetData>
    <row r="1" spans="1:8">
      <c r="A1" s="1" t="s">
        <v>137</v>
      </c>
      <c r="B1" s="2" t="s">
        <v>138</v>
      </c>
      <c r="C1" s="2" t="s">
        <v>139</v>
      </c>
      <c r="D1" s="2" t="s">
        <v>140</v>
      </c>
      <c r="E1" s="2" t="s">
        <v>141</v>
      </c>
      <c r="F1" s="2" t="s">
        <v>142</v>
      </c>
      <c r="G1" s="2" t="s">
        <v>44</v>
      </c>
      <c r="H1" s="2" t="s">
        <v>42</v>
      </c>
    </row>
    <row r="2" spans="1:8">
      <c r="A2" s="4" t="s">
        <v>143</v>
      </c>
      <c r="B2" s="5" t="n">
        <v>251193</v>
      </c>
      <c r="C2" s="5" t="n">
        <v>115136</v>
      </c>
      <c r="D2" s="5" t="n">
        <v>143573</v>
      </c>
      <c r="E2" s="5" t="n">
        <v>-6425</v>
      </c>
      <c r="F2" s="5" t="n">
        <v>-1204</v>
      </c>
      <c r="G2" s="5" t="n">
        <v>26</v>
      </c>
      <c r="H2" s="5" t="n">
        <v>87</v>
      </c>
    </row>
    <row r="3" spans="1:8">
      <c r="A3" s="4" t="s">
        <v>144</v>
      </c>
      <c r="G3" s="6" t="n">
        <v>2597426</v>
      </c>
      <c r="H3" s="6" t="n">
        <v>8725715</v>
      </c>
    </row>
    <row r="4" spans="1:8">
      <c r="A4" s="4" t="s">
        <v>124</v>
      </c>
      <c r="B4" s="6" t="n">
        <v>36125</v>
      </c>
      <c r="D4" s="6" t="n">
        <v>36125</v>
      </c>
    </row>
    <row r="5" spans="1:8">
      <c r="A5" s="4" t="s">
        <v>145</v>
      </c>
      <c r="B5" s="6" t="n">
        <v>-56464</v>
      </c>
      <c r="D5" s="6" t="n">
        <v>-56464</v>
      </c>
    </row>
    <row r="6" spans="1:8">
      <c r="A6" s="4" t="s">
        <v>146</v>
      </c>
      <c r="B6" s="6" t="n">
        <v>820</v>
      </c>
      <c r="E6" s="6" t="n">
        <v>820</v>
      </c>
    </row>
    <row r="7" spans="1:8">
      <c r="A7" s="4" t="s">
        <v>147</v>
      </c>
      <c r="B7" s="6" t="n">
        <v>1201</v>
      </c>
      <c r="E7" s="6" t="n">
        <v>1201</v>
      </c>
    </row>
    <row r="8" spans="1:8">
      <c r="A8" s="4" t="s">
        <v>148</v>
      </c>
      <c r="B8" s="6" t="n">
        <v>63</v>
      </c>
      <c r="C8" s="6" t="n">
        <v>62</v>
      </c>
      <c r="H8" s="5" t="n">
        <v>1</v>
      </c>
    </row>
    <row r="9" spans="1:8">
      <c r="A9" s="4" t="s">
        <v>149</v>
      </c>
      <c r="H9" s="6" t="n">
        <v>75926</v>
      </c>
    </row>
    <row r="10" spans="1:8">
      <c r="A10" s="4" t="s">
        <v>150</v>
      </c>
      <c r="B10" s="6" t="n">
        <v>2504</v>
      </c>
      <c r="C10" s="6" t="n">
        <v>2504</v>
      </c>
    </row>
    <row r="11" spans="1:8">
      <c r="A11" s="4" t="s">
        <v>151</v>
      </c>
      <c r="B11" s="6" t="n">
        <v>26</v>
      </c>
      <c r="C11" s="6" t="n">
        <v>70</v>
      </c>
      <c r="D11" s="6" t="n">
        <v>-44</v>
      </c>
    </row>
    <row r="12" spans="1:8">
      <c r="A12" s="4" t="s">
        <v>152</v>
      </c>
      <c r="B12" s="6" t="n">
        <v>235468</v>
      </c>
      <c r="C12" s="6" t="n">
        <v>117772</v>
      </c>
      <c r="D12" s="6" t="n">
        <v>123190</v>
      </c>
      <c r="E12" s="6" t="n">
        <v>-4404</v>
      </c>
      <c r="F12" s="6" t="n">
        <v>-1204</v>
      </c>
      <c r="G12" s="5" t="n">
        <v>26</v>
      </c>
      <c r="H12" s="5" t="n">
        <v>88</v>
      </c>
    </row>
    <row r="13" spans="1:8">
      <c r="A13" s="4" t="s">
        <v>153</v>
      </c>
      <c r="G13" s="6" t="n">
        <v>2597426</v>
      </c>
      <c r="H13" s="6" t="n">
        <v>8801641</v>
      </c>
    </row>
    <row r="14" spans="1:8">
      <c r="A14" s="4" t="s">
        <v>124</v>
      </c>
      <c r="B14" s="6" t="n">
        <v>32500</v>
      </c>
      <c r="D14" s="6" t="n">
        <v>32500</v>
      </c>
    </row>
    <row r="15" spans="1:8">
      <c r="A15" s="4" t="s">
        <v>145</v>
      </c>
      <c r="B15" s="6" t="n">
        <v>-28370</v>
      </c>
      <c r="D15" s="6" t="n">
        <v>-28370</v>
      </c>
    </row>
    <row r="16" spans="1:8">
      <c r="A16" s="4" t="s">
        <v>146</v>
      </c>
      <c r="B16" s="6" t="n">
        <v>839</v>
      </c>
      <c r="E16" s="6" t="n">
        <v>839</v>
      </c>
    </row>
    <row r="17" spans="1:8">
      <c r="A17" s="4" t="s">
        <v>147</v>
      </c>
      <c r="B17" s="6" t="n">
        <v>384</v>
      </c>
      <c r="E17" s="6" t="n">
        <v>384</v>
      </c>
    </row>
    <row r="18" spans="1:8">
      <c r="A18" s="4" t="s">
        <v>148</v>
      </c>
      <c r="B18" s="6" t="n">
        <v>-615</v>
      </c>
      <c r="C18" s="6" t="n">
        <v>-616</v>
      </c>
      <c r="H18" s="5" t="n">
        <v>1</v>
      </c>
    </row>
    <row r="19" spans="1:8">
      <c r="A19" s="4" t="s">
        <v>149</v>
      </c>
      <c r="H19" s="6" t="n">
        <v>63834</v>
      </c>
    </row>
    <row r="20" spans="1:8">
      <c r="A20" s="4" t="s">
        <v>150</v>
      </c>
      <c r="B20" s="6" t="n">
        <v>2796</v>
      </c>
      <c r="C20" s="6" t="n">
        <v>2796</v>
      </c>
    </row>
    <row r="21" spans="1:8">
      <c r="A21" s="4" t="s">
        <v>154</v>
      </c>
      <c r="B21" s="6" t="n">
        <v>243002</v>
      </c>
      <c r="C21" s="6" t="n">
        <v>119952</v>
      </c>
      <c r="D21" s="6" t="n">
        <v>127320</v>
      </c>
      <c r="E21" s="6" t="n">
        <v>-3181</v>
      </c>
      <c r="F21" s="6" t="n">
        <v>-1204</v>
      </c>
      <c r="G21" s="5" t="n">
        <v>26</v>
      </c>
      <c r="H21" s="5" t="n">
        <v>89</v>
      </c>
    </row>
    <row r="22" spans="1:8">
      <c r="A22" s="4" t="s">
        <v>155</v>
      </c>
      <c r="G22" s="6" t="n">
        <v>2597426</v>
      </c>
      <c r="H22" s="6" t="n">
        <v>8865475</v>
      </c>
    </row>
    <row r="23" spans="1:8">
      <c r="A23" s="4" t="s">
        <v>124</v>
      </c>
      <c r="B23" s="6" t="n">
        <v>39466</v>
      </c>
      <c r="D23" s="6" t="n">
        <v>39466</v>
      </c>
    </row>
    <row r="24" spans="1:8">
      <c r="A24" s="4" t="s">
        <v>145</v>
      </c>
      <c r="B24" s="6" t="n">
        <v>-29074</v>
      </c>
      <c r="D24" s="6" t="n">
        <v>-29074</v>
      </c>
    </row>
    <row r="25" spans="1:8">
      <c r="A25" s="4" t="s">
        <v>146</v>
      </c>
      <c r="B25" s="6" t="n">
        <v>778</v>
      </c>
      <c r="E25" s="6" t="n">
        <v>778</v>
      </c>
    </row>
    <row r="26" spans="1:8">
      <c r="A26" s="4" t="s">
        <v>147</v>
      </c>
      <c r="B26" s="6" t="n">
        <v>-1922</v>
      </c>
      <c r="E26" s="6" t="n">
        <v>-1922</v>
      </c>
    </row>
    <row r="27" spans="1:8">
      <c r="A27" s="4" t="s">
        <v>148</v>
      </c>
      <c r="B27" s="6" t="n">
        <v>-339</v>
      </c>
      <c r="C27" s="6" t="n">
        <v>-339</v>
      </c>
    </row>
    <row r="28" spans="1:8">
      <c r="A28" s="4" t="s">
        <v>149</v>
      </c>
      <c r="H28" s="6" t="n">
        <v>43931</v>
      </c>
    </row>
    <row r="29" spans="1:8">
      <c r="A29" s="4" t="s">
        <v>150</v>
      </c>
      <c r="B29" s="6" t="n">
        <v>2644</v>
      </c>
      <c r="C29" s="6" t="n">
        <v>2644</v>
      </c>
    </row>
    <row r="30" spans="1:8">
      <c r="A30" s="4" t="s">
        <v>156</v>
      </c>
      <c r="B30" s="5" t="n">
        <v>254555</v>
      </c>
      <c r="C30" s="5" t="n">
        <v>122257</v>
      </c>
      <c r="D30" s="5" t="n">
        <v>137712</v>
      </c>
      <c r="E30" s="5" t="n">
        <v>-4325</v>
      </c>
      <c r="F30" s="5" t="n">
        <v>-1204</v>
      </c>
      <c r="G30" s="5" t="n">
        <v>26</v>
      </c>
      <c r="H30" s="5" t="n">
        <v>89</v>
      </c>
    </row>
    <row r="31" spans="1:8">
      <c r="A31" s="4" t="s">
        <v>157</v>
      </c>
      <c r="G31" s="6" t="n">
        <v>2597426</v>
      </c>
      <c r="H31" s="6" t="n">
        <v>89094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509</v>
      </c>
      <c r="J1" s="2" t="s">
        <v>1</v>
      </c>
    </row>
    <row r="2" spans="1:12">
      <c r="B2" s="2" t="s">
        <v>2</v>
      </c>
      <c r="C2" s="2" t="s">
        <v>510</v>
      </c>
      <c r="D2" s="2" t="s">
        <v>4</v>
      </c>
      <c r="E2" s="2" t="s">
        <v>511</v>
      </c>
      <c r="F2" s="2" t="s">
        <v>46</v>
      </c>
      <c r="G2" s="2" t="s">
        <v>512</v>
      </c>
      <c r="H2" s="2" t="s">
        <v>513</v>
      </c>
      <c r="I2" s="2" t="s">
        <v>514</v>
      </c>
      <c r="J2" s="2" t="s">
        <v>2</v>
      </c>
      <c r="K2" s="2" t="s">
        <v>46</v>
      </c>
      <c r="L2" s="2" t="s">
        <v>107</v>
      </c>
    </row>
    <row r="3" spans="1:12">
      <c r="A3" s="3" t="s">
        <v>519</v>
      </c>
    </row>
    <row r="4" spans="1:12">
      <c r="A4" s="4" t="s">
        <v>109</v>
      </c>
      <c r="B4" s="5" t="n">
        <v>216762</v>
      </c>
      <c r="C4" s="5" t="n">
        <v>201834</v>
      </c>
      <c r="D4" s="5" t="n">
        <v>253317</v>
      </c>
      <c r="E4" s="5" t="n">
        <v>204288</v>
      </c>
      <c r="F4" s="5" t="n">
        <v>211676</v>
      </c>
      <c r="G4" s="5" t="n">
        <v>202786</v>
      </c>
      <c r="H4" s="5" t="n">
        <v>258805</v>
      </c>
      <c r="I4" s="5" t="n">
        <v>215664</v>
      </c>
      <c r="J4" s="5" t="n">
        <v>876201</v>
      </c>
      <c r="K4" s="5" t="n">
        <v>888931</v>
      </c>
      <c r="L4" s="5" t="n">
        <v>846635</v>
      </c>
    </row>
    <row r="5" spans="1:12">
      <c r="A5" s="4" t="s">
        <v>111</v>
      </c>
      <c r="B5" s="6" t="n">
        <v>43618</v>
      </c>
      <c r="C5" s="6" t="n">
        <v>38815</v>
      </c>
      <c r="D5" s="6" t="n">
        <v>42883</v>
      </c>
      <c r="E5" s="6" t="n">
        <v>32954</v>
      </c>
      <c r="F5" s="6" t="n">
        <v>32940</v>
      </c>
      <c r="G5" s="6" t="n">
        <v>33107</v>
      </c>
      <c r="H5" s="6" t="n">
        <v>37733</v>
      </c>
      <c r="I5" s="6" t="n">
        <v>35119</v>
      </c>
      <c r="J5" s="6" t="n">
        <v>158270</v>
      </c>
      <c r="K5" s="6" t="n">
        <v>138899</v>
      </c>
      <c r="L5" s="6" t="n">
        <v>141923</v>
      </c>
    </row>
    <row r="6" spans="1:12">
      <c r="A6" s="4" t="s">
        <v>116</v>
      </c>
      <c r="B6" s="6" t="n">
        <v>16424</v>
      </c>
      <c r="C6" s="6" t="n">
        <v>15408</v>
      </c>
      <c r="D6" s="6" t="n">
        <v>16640</v>
      </c>
      <c r="E6" s="6" t="n">
        <v>10052</v>
      </c>
      <c r="F6" s="6" t="n">
        <v>10448</v>
      </c>
      <c r="G6" s="6" t="n">
        <v>14024</v>
      </c>
      <c r="H6" s="6" t="n">
        <v>14102</v>
      </c>
      <c r="I6" s="6" t="n">
        <v>17615</v>
      </c>
      <c r="J6" s="6" t="n">
        <v>58524</v>
      </c>
      <c r="K6" s="6" t="n">
        <v>56189</v>
      </c>
      <c r="L6" s="6" t="n">
        <v>60477</v>
      </c>
    </row>
    <row r="7" spans="1:12">
      <c r="A7" s="4" t="s">
        <v>124</v>
      </c>
      <c r="B7" s="5" t="n">
        <v>11265</v>
      </c>
      <c r="C7" s="5" t="n">
        <v>10331</v>
      </c>
      <c r="D7" s="5" t="n">
        <v>11264</v>
      </c>
      <c r="E7" s="5" t="n">
        <v>6606</v>
      </c>
      <c r="F7" s="5" t="n">
        <v>5628</v>
      </c>
      <c r="G7" s="5" t="n">
        <v>8552</v>
      </c>
      <c r="H7" s="5" t="n">
        <v>7609</v>
      </c>
      <c r="I7" s="5" t="n">
        <v>10711</v>
      </c>
      <c r="J7" s="5" t="n">
        <v>39466</v>
      </c>
      <c r="K7" s="5" t="n">
        <v>32500</v>
      </c>
      <c r="L7" s="5" t="n">
        <v>36125</v>
      </c>
    </row>
    <row r="8" spans="1:12">
      <c r="A8" s="4" t="s">
        <v>520</v>
      </c>
      <c r="B8" s="7" t="n">
        <v>0.98</v>
      </c>
      <c r="C8" s="7" t="n">
        <v>0.9</v>
      </c>
      <c r="D8" s="7" t="n">
        <v>0.99</v>
      </c>
      <c r="E8" s="7" t="n">
        <v>0.58</v>
      </c>
      <c r="F8" s="7" t="n">
        <v>0.49</v>
      </c>
      <c r="G8" s="7" t="n">
        <v>0.75</v>
      </c>
      <c r="H8" s="7" t="n">
        <v>0.67</v>
      </c>
      <c r="I8" s="7" t="n">
        <v>0.9399999999999999</v>
      </c>
      <c r="J8" s="7" t="n">
        <v>3.45</v>
      </c>
      <c r="K8" s="7" t="n">
        <v>2.86</v>
      </c>
      <c r="L8" s="7" t="n">
        <v>3.19</v>
      </c>
    </row>
    <row r="9" spans="1:12">
      <c r="A9" s="4" t="s">
        <v>521</v>
      </c>
      <c r="B9" s="7" t="n">
        <v>0.98</v>
      </c>
      <c r="C9" s="7" t="n">
        <v>0.9</v>
      </c>
      <c r="D9" s="7" t="n">
        <v>0.98</v>
      </c>
      <c r="E9" s="7" t="n">
        <v>0.57</v>
      </c>
      <c r="F9" s="7" t="n">
        <v>0.49</v>
      </c>
      <c r="G9" s="7" t="n">
        <v>0.75</v>
      </c>
      <c r="H9" s="7" t="n">
        <v>0.67</v>
      </c>
      <c r="I9" s="7" t="n">
        <v>0.9399999999999999</v>
      </c>
      <c r="J9" s="7" t="n">
        <v>3.43</v>
      </c>
      <c r="K9" s="7" t="n">
        <v>2.84</v>
      </c>
      <c r="L9" s="7" t="n">
        <v>3.17</v>
      </c>
    </row>
    <row r="10" spans="1:12">
      <c r="A10" s="4" t="s">
        <v>522</v>
      </c>
    </row>
    <row r="11" spans="1:12">
      <c r="A11" s="3" t="s">
        <v>519</v>
      </c>
    </row>
    <row r="12" spans="1:12">
      <c r="A12" s="4" t="s">
        <v>109</v>
      </c>
      <c r="K12" s="5" t="n">
        <v>888595</v>
      </c>
    </row>
    <row r="13" spans="1:12">
      <c r="A13" s="4" t="s">
        <v>111</v>
      </c>
      <c r="K13" s="6" t="n">
        <v>138819</v>
      </c>
    </row>
    <row r="14" spans="1:12">
      <c r="A14" s="4" t="s">
        <v>116</v>
      </c>
      <c r="K14" s="6" t="n">
        <v>56109</v>
      </c>
    </row>
    <row r="15" spans="1:12">
      <c r="A15" s="4" t="s">
        <v>124</v>
      </c>
      <c r="K15" s="5" t="n">
        <v>32420</v>
      </c>
    </row>
    <row r="16" spans="1:12">
      <c r="A16" s="4" t="s">
        <v>520</v>
      </c>
      <c r="K16" s="7" t="n">
        <v>2.85</v>
      </c>
    </row>
    <row r="17" spans="1:12">
      <c r="A17" s="4" t="s">
        <v>521</v>
      </c>
      <c r="K17" s="7" t="n">
        <v>2.83</v>
      </c>
    </row>
    <row r="18" spans="1:12">
      <c r="A18" s="4" t="s">
        <v>523</v>
      </c>
    </row>
    <row r="19" spans="1:12">
      <c r="A19" s="3" t="s">
        <v>519</v>
      </c>
    </row>
    <row r="20" spans="1:12">
      <c r="A20" s="4" t="s">
        <v>109</v>
      </c>
      <c r="K20" s="5" t="n">
        <v>336</v>
      </c>
    </row>
    <row r="21" spans="1:12">
      <c r="A21" s="4" t="s">
        <v>111</v>
      </c>
      <c r="K21" s="6" t="n">
        <v>80</v>
      </c>
    </row>
    <row r="22" spans="1:12">
      <c r="A22" s="4" t="s">
        <v>116</v>
      </c>
      <c r="K22" s="6" t="n">
        <v>80</v>
      </c>
    </row>
    <row r="23" spans="1:12">
      <c r="A23" s="4" t="s">
        <v>124</v>
      </c>
      <c r="K23" s="5" t="n">
        <v>80</v>
      </c>
    </row>
    <row r="24" spans="1:12">
      <c r="A24" s="4" t="s">
        <v>520</v>
      </c>
      <c r="K24" s="7" t="n">
        <v>0.01</v>
      </c>
    </row>
    <row r="25" spans="1:12">
      <c r="A25" s="4" t="s">
        <v>521</v>
      </c>
      <c r="K25" s="7" t="n">
        <v>0.0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4</v>
      </c>
      <c r="B1" s="2" t="s">
        <v>2</v>
      </c>
      <c r="C1" s="2" t="s">
        <v>46</v>
      </c>
    </row>
    <row r="2" spans="1:3">
      <c r="A2" s="3" t="s">
        <v>205</v>
      </c>
    </row>
    <row r="3" spans="1:3">
      <c r="A3" s="4" t="s">
        <v>525</v>
      </c>
      <c r="B3" s="5" t="n">
        <v>58927</v>
      </c>
      <c r="C3" s="5" t="n">
        <v>73209</v>
      </c>
    </row>
    <row r="4" spans="1:3">
      <c r="A4" s="4" t="s">
        <v>526</v>
      </c>
      <c r="B4" s="6" t="n">
        <v>98097</v>
      </c>
      <c r="C4" s="6" t="n">
        <v>101153</v>
      </c>
    </row>
    <row r="5" spans="1:3">
      <c r="A5" s="4" t="s">
        <v>138</v>
      </c>
      <c r="B5" s="5" t="n">
        <v>157024</v>
      </c>
      <c r="C5" s="5" t="n">
        <v>1743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46</v>
      </c>
    </row>
    <row r="2" spans="1:3">
      <c r="A2" s="3" t="s">
        <v>528</v>
      </c>
    </row>
    <row r="3" spans="1:3">
      <c r="A3" s="4" t="s">
        <v>529</v>
      </c>
      <c r="B3" s="5" t="n">
        <v>9650</v>
      </c>
      <c r="C3" s="5" t="n">
        <v>9650</v>
      </c>
    </row>
    <row r="4" spans="1:3">
      <c r="A4" s="4" t="s">
        <v>530</v>
      </c>
    </row>
    <row r="5" spans="1:3">
      <c r="A5" s="3" t="s">
        <v>528</v>
      </c>
    </row>
    <row r="6" spans="1:3">
      <c r="A6" s="4" t="s">
        <v>529</v>
      </c>
      <c r="C6" s="5" t="n">
        <v>96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46</v>
      </c>
    </row>
    <row r="2" spans="1:3">
      <c r="A2" s="3" t="s">
        <v>528</v>
      </c>
    </row>
    <row r="3" spans="1:3">
      <c r="A3" s="4" t="s">
        <v>532</v>
      </c>
      <c r="B3" s="5" t="n">
        <v>38360</v>
      </c>
      <c r="C3" s="5" t="n">
        <v>38360</v>
      </c>
    </row>
    <row r="4" spans="1:3">
      <c r="A4" s="3" t="s">
        <v>533</v>
      </c>
    </row>
    <row r="5" spans="1:3">
      <c r="A5" s="4" t="s">
        <v>534</v>
      </c>
      <c r="B5" s="6" t="n">
        <v>-23734</v>
      </c>
      <c r="C5" s="6" t="n">
        <v>-20706</v>
      </c>
    </row>
    <row r="6" spans="1:3">
      <c r="A6" s="4" t="s">
        <v>535</v>
      </c>
      <c r="B6" s="6" t="n">
        <v>14626</v>
      </c>
      <c r="C6" s="6" t="n">
        <v>17654</v>
      </c>
    </row>
    <row r="7" spans="1:3">
      <c r="A7" s="4" t="s">
        <v>536</v>
      </c>
    </row>
    <row r="8" spans="1:3">
      <c r="A8" s="3" t="s">
        <v>528</v>
      </c>
    </row>
    <row r="9" spans="1:3">
      <c r="A9" s="4" t="s">
        <v>532</v>
      </c>
      <c r="B9" s="6" t="n">
        <v>21100</v>
      </c>
      <c r="C9" s="6" t="n">
        <v>21100</v>
      </c>
    </row>
    <row r="10" spans="1:3">
      <c r="A10" s="3" t="s">
        <v>533</v>
      </c>
    </row>
    <row r="11" spans="1:3">
      <c r="A11" s="4" t="s">
        <v>534</v>
      </c>
      <c r="B11" s="6" t="n">
        <v>-14466</v>
      </c>
      <c r="C11" s="6" t="n">
        <v>-12182</v>
      </c>
    </row>
    <row r="12" spans="1:3">
      <c r="A12" s="4" t="s">
        <v>537</v>
      </c>
    </row>
    <row r="13" spans="1:3">
      <c r="A13" s="3" t="s">
        <v>528</v>
      </c>
    </row>
    <row r="14" spans="1:3">
      <c r="A14" s="4" t="s">
        <v>532</v>
      </c>
      <c r="B14" s="6" t="n">
        <v>16990</v>
      </c>
      <c r="C14" s="6" t="n">
        <v>16990</v>
      </c>
    </row>
    <row r="15" spans="1:3">
      <c r="A15" s="3" t="s">
        <v>533</v>
      </c>
    </row>
    <row r="16" spans="1:3">
      <c r="A16" s="4" t="s">
        <v>534</v>
      </c>
      <c r="B16" s="6" t="n">
        <v>-9182</v>
      </c>
      <c r="C16" s="6" t="n">
        <v>-8492</v>
      </c>
    </row>
    <row r="17" spans="1:3">
      <c r="A17" s="4" t="s">
        <v>538</v>
      </c>
    </row>
    <row r="18" spans="1:3">
      <c r="A18" s="3" t="s">
        <v>528</v>
      </c>
    </row>
    <row r="19" spans="1:3">
      <c r="A19" s="4" t="s">
        <v>532</v>
      </c>
      <c r="B19" s="6" t="n">
        <v>270</v>
      </c>
      <c r="C19" s="6" t="n">
        <v>270</v>
      </c>
    </row>
    <row r="20" spans="1:3">
      <c r="A20" s="3" t="s">
        <v>533</v>
      </c>
    </row>
    <row r="21" spans="1:3">
      <c r="A21" s="4" t="s">
        <v>534</v>
      </c>
      <c r="B21" s="5" t="n">
        <v>-86</v>
      </c>
      <c r="C21" s="5" t="n">
        <v>-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46</v>
      </c>
      <c r="D2" s="2" t="s">
        <v>107</v>
      </c>
    </row>
    <row r="3" spans="1:4">
      <c r="A3" s="4" t="s">
        <v>540</v>
      </c>
    </row>
    <row r="4" spans="1:4">
      <c r="A4" s="3" t="s">
        <v>528</v>
      </c>
    </row>
    <row r="5" spans="1:4">
      <c r="A5" s="4" t="s">
        <v>541</v>
      </c>
      <c r="B5" s="5" t="n">
        <v>3028</v>
      </c>
      <c r="C5" s="5" t="n">
        <v>2016</v>
      </c>
      <c r="D5" s="5" t="n">
        <v>13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68</v>
      </c>
    </row>
    <row r="2" spans="1:2">
      <c r="A2" s="3" t="s">
        <v>543</v>
      </c>
    </row>
    <row r="3" spans="1:2">
      <c r="A3" s="4" t="s">
        <v>470</v>
      </c>
      <c r="B3" s="5" t="n">
        <v>2501</v>
      </c>
    </row>
    <row r="4" spans="1:2">
      <c r="A4" s="4" t="s">
        <v>471</v>
      </c>
      <c r="B4" s="6" t="n">
        <v>2165</v>
      </c>
    </row>
    <row r="5" spans="1:2">
      <c r="A5" s="4" t="s">
        <v>472</v>
      </c>
      <c r="B5" s="6" t="n">
        <v>1896</v>
      </c>
    </row>
    <row r="6" spans="1:2">
      <c r="A6" s="4" t="s">
        <v>473</v>
      </c>
      <c r="B6" s="6" t="n">
        <v>1657</v>
      </c>
    </row>
    <row r="7" spans="1:2">
      <c r="A7" s="4" t="s">
        <v>474</v>
      </c>
      <c r="B7" s="5" t="n">
        <v>14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46</v>
      </c>
      <c r="C2" s="2" t="s">
        <v>2</v>
      </c>
      <c r="D2" s="2" t="s">
        <v>545</v>
      </c>
    </row>
    <row r="3" spans="1:4">
      <c r="A3" s="3" t="s">
        <v>208</v>
      </c>
    </row>
    <row r="4" spans="1:4">
      <c r="A4" s="4" t="s">
        <v>546</v>
      </c>
      <c r="D4" s="5" t="n">
        <v>8766</v>
      </c>
    </row>
    <row r="5" spans="1:4">
      <c r="A5" s="4" t="s">
        <v>547</v>
      </c>
      <c r="D5" s="5" t="n">
        <v>-8766</v>
      </c>
    </row>
    <row r="6" spans="1:4">
      <c r="A6" s="4" t="s">
        <v>548</v>
      </c>
      <c r="B6" s="5" t="n">
        <v>9650</v>
      </c>
    </row>
    <row r="7" spans="1:4">
      <c r="A7" s="4" t="s">
        <v>549</v>
      </c>
      <c r="B7" s="5" t="n">
        <v>9650</v>
      </c>
      <c r="C7" s="5" t="n">
        <v>96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4"/>
    <col customWidth="1" max="5" min="5" width="21"/>
  </cols>
  <sheetData>
    <row r="1" spans="1:5">
      <c r="A1" s="1" t="s">
        <v>550</v>
      </c>
      <c r="B1" s="2" t="s">
        <v>551</v>
      </c>
      <c r="C1" s="2" t="s">
        <v>468</v>
      </c>
      <c r="D1" s="2" t="s">
        <v>46</v>
      </c>
      <c r="E1" s="2" t="s">
        <v>552</v>
      </c>
    </row>
    <row r="2" spans="1:5">
      <c r="A2" s="3" t="s">
        <v>553</v>
      </c>
    </row>
    <row r="3" spans="1:5">
      <c r="A3" s="4" t="s">
        <v>72</v>
      </c>
      <c r="C3" s="5" t="n">
        <v>0</v>
      </c>
    </row>
    <row r="4" spans="1:5">
      <c r="A4" s="4" t="s">
        <v>554</v>
      </c>
    </row>
    <row r="5" spans="1:5">
      <c r="A5" s="3" t="s">
        <v>553</v>
      </c>
    </row>
    <row r="6" spans="1:5">
      <c r="A6" s="4" t="s">
        <v>555</v>
      </c>
      <c r="E6" s="5" t="n">
        <v>117500</v>
      </c>
    </row>
    <row r="7" spans="1:5">
      <c r="A7" s="4" t="s">
        <v>556</v>
      </c>
      <c r="C7" s="6" t="n">
        <v>113550</v>
      </c>
    </row>
    <row r="8" spans="1:5">
      <c r="A8" s="4" t="s">
        <v>557</v>
      </c>
      <c r="C8" s="6" t="n">
        <v>3950</v>
      </c>
    </row>
    <row r="9" spans="1:5">
      <c r="A9" s="4" t="s">
        <v>558</v>
      </c>
      <c r="D9" s="4" t="s">
        <v>559</v>
      </c>
    </row>
    <row r="10" spans="1:5">
      <c r="A10" s="4" t="s">
        <v>560</v>
      </c>
      <c r="C10" s="5" t="n">
        <v>25000</v>
      </c>
    </row>
    <row r="11" spans="1:5">
      <c r="A11" s="4" t="s">
        <v>561</v>
      </c>
    </row>
    <row r="12" spans="1:5">
      <c r="A12" s="3" t="s">
        <v>553</v>
      </c>
    </row>
    <row r="13" spans="1:5">
      <c r="A13" s="4" t="s">
        <v>562</v>
      </c>
      <c r="B13" s="5" t="n">
        <v>30000</v>
      </c>
    </row>
    <row r="14" spans="1:5">
      <c r="A14" s="4" t="s">
        <v>563</v>
      </c>
    </row>
    <row r="15" spans="1:5">
      <c r="A15" s="3" t="s">
        <v>553</v>
      </c>
    </row>
    <row r="16" spans="1:5">
      <c r="A16" s="4" t="s">
        <v>564</v>
      </c>
      <c r="B16" s="5" t="n">
        <v>60000</v>
      </c>
    </row>
    <row r="17" spans="1:5">
      <c r="A17" s="4" t="s">
        <v>565</v>
      </c>
      <c r="B17" s="6" t="n">
        <v>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21"/>
    <col customWidth="1" max="6" min="6" width="21"/>
    <col customWidth="1" max="7" min="7" width="21"/>
    <col customWidth="1" max="8" min="8" width="21"/>
  </cols>
  <sheetData>
    <row r="1" spans="1:8">
      <c r="A1" s="1" t="s">
        <v>566</v>
      </c>
      <c r="B1" s="2" t="s">
        <v>401</v>
      </c>
      <c r="E1" s="2" t="s">
        <v>1</v>
      </c>
    </row>
    <row r="2" spans="1:8">
      <c r="B2" s="2" t="s">
        <v>567</v>
      </c>
      <c r="C2" s="2" t="s">
        <v>568</v>
      </c>
      <c r="D2" s="2" t="s">
        <v>569</v>
      </c>
      <c r="E2" s="2" t="s">
        <v>468</v>
      </c>
      <c r="F2" s="2" t="s">
        <v>570</v>
      </c>
      <c r="G2" s="2" t="s">
        <v>571</v>
      </c>
      <c r="H2" s="2" t="s">
        <v>552</v>
      </c>
    </row>
    <row r="3" spans="1:8">
      <c r="A3" s="3" t="s">
        <v>572</v>
      </c>
    </row>
    <row r="4" spans="1:8">
      <c r="A4" s="4" t="s">
        <v>573</v>
      </c>
      <c r="C4" s="4" t="s">
        <v>574</v>
      </c>
    </row>
    <row r="5" spans="1:8">
      <c r="A5" s="4" t="s">
        <v>575</v>
      </c>
      <c r="C5" s="4" t="s">
        <v>453</v>
      </c>
    </row>
    <row r="6" spans="1:8">
      <c r="A6" s="4" t="s">
        <v>576</v>
      </c>
      <c r="C6" s="9" t="n">
        <v>7.5</v>
      </c>
    </row>
    <row r="7" spans="1:8">
      <c r="A7" s="4" t="s">
        <v>577</v>
      </c>
      <c r="E7" s="5" t="n">
        <v>5750000</v>
      </c>
    </row>
    <row r="8" spans="1:8">
      <c r="A8" s="4" t="s">
        <v>578</v>
      </c>
    </row>
    <row r="9" spans="1:8">
      <c r="A9" s="3" t="s">
        <v>572</v>
      </c>
    </row>
    <row r="10" spans="1:8">
      <c r="A10" s="4" t="s">
        <v>579</v>
      </c>
      <c r="E10" s="5" t="n">
        <v>413000</v>
      </c>
    </row>
    <row r="11" spans="1:8">
      <c r="A11" s="4" t="s">
        <v>580</v>
      </c>
    </row>
    <row r="12" spans="1:8">
      <c r="A12" s="3" t="s">
        <v>572</v>
      </c>
    </row>
    <row r="13" spans="1:8">
      <c r="A13" s="4" t="s">
        <v>581</v>
      </c>
      <c r="H13" s="5" t="n">
        <v>36000000</v>
      </c>
    </row>
    <row r="14" spans="1:8">
      <c r="A14" s="4" t="s">
        <v>582</v>
      </c>
      <c r="B14" s="4" t="s">
        <v>583</v>
      </c>
      <c r="E14" s="4" t="s">
        <v>584</v>
      </c>
    </row>
    <row r="15" spans="1:8">
      <c r="A15" s="4" t="s">
        <v>585</v>
      </c>
      <c r="E15" s="5" t="n">
        <v>9542000</v>
      </c>
      <c r="F15" s="5" t="n">
        <v>11841000</v>
      </c>
    </row>
    <row r="16" spans="1:8">
      <c r="A16" s="4" t="s">
        <v>586</v>
      </c>
    </row>
    <row r="17" spans="1:8">
      <c r="A17" s="3" t="s">
        <v>572</v>
      </c>
    </row>
    <row r="18" spans="1:8">
      <c r="A18" s="4" t="s">
        <v>581</v>
      </c>
      <c r="H18" s="6" t="n">
        <v>9000000</v>
      </c>
    </row>
    <row r="19" spans="1:8">
      <c r="A19" s="4" t="s">
        <v>587</v>
      </c>
      <c r="B19" s="4" t="s">
        <v>584</v>
      </c>
      <c r="E19" s="4" t="s">
        <v>584</v>
      </c>
    </row>
    <row r="20" spans="1:8">
      <c r="A20" s="4" t="s">
        <v>588</v>
      </c>
      <c r="B20" s="4" t="s">
        <v>589</v>
      </c>
    </row>
    <row r="21" spans="1:8">
      <c r="A21" s="4" t="s">
        <v>590</v>
      </c>
      <c r="B21" s="4" t="s">
        <v>591</v>
      </c>
    </row>
    <row r="22" spans="1:8">
      <c r="A22" s="4" t="s">
        <v>585</v>
      </c>
      <c r="E22" s="5" t="n">
        <v>2386000</v>
      </c>
      <c r="F22" s="6" t="n">
        <v>2960000</v>
      </c>
    </row>
    <row r="23" spans="1:8">
      <c r="A23" s="4" t="s">
        <v>592</v>
      </c>
    </row>
    <row r="24" spans="1:8">
      <c r="A24" s="3" t="s">
        <v>572</v>
      </c>
    </row>
    <row r="25" spans="1:8">
      <c r="A25" s="4" t="s">
        <v>593</v>
      </c>
      <c r="D25" s="5" t="n">
        <v>14300000</v>
      </c>
    </row>
    <row r="26" spans="1:8">
      <c r="A26" s="4" t="s">
        <v>594</v>
      </c>
      <c r="D26" s="5" t="n">
        <v>14300000</v>
      </c>
    </row>
    <row r="27" spans="1:8">
      <c r="A27" s="4" t="s">
        <v>595</v>
      </c>
      <c r="D27" s="4" t="s">
        <v>448</v>
      </c>
    </row>
    <row r="28" spans="1:8">
      <c r="A28" s="4" t="s">
        <v>596</v>
      </c>
      <c r="E28" s="4" t="s">
        <v>597</v>
      </c>
    </row>
    <row r="29" spans="1:8">
      <c r="A29" s="4" t="s">
        <v>598</v>
      </c>
      <c r="E29" s="4" t="s">
        <v>599</v>
      </c>
    </row>
    <row r="30" spans="1:8">
      <c r="A30" s="4" t="s">
        <v>585</v>
      </c>
      <c r="E30" s="5" t="n">
        <v>10120000</v>
      </c>
      <c r="F30" s="5" t="n">
        <v>10584000</v>
      </c>
    </row>
    <row r="31" spans="1:8">
      <c r="A31" s="4" t="s">
        <v>600</v>
      </c>
      <c r="E31" s="6" t="n">
        <v>14300000</v>
      </c>
    </row>
    <row r="32" spans="1:8">
      <c r="A32" s="4" t="s">
        <v>601</v>
      </c>
    </row>
    <row r="33" spans="1:8">
      <c r="A33" s="3" t="s">
        <v>572</v>
      </c>
    </row>
    <row r="34" spans="1:8">
      <c r="A34" s="4" t="s">
        <v>602</v>
      </c>
      <c r="C34" s="5" t="n">
        <v>11500000</v>
      </c>
    </row>
    <row r="35" spans="1:8">
      <c r="A35" s="4" t="s">
        <v>575</v>
      </c>
      <c r="C35" s="4" t="s">
        <v>453</v>
      </c>
    </row>
    <row r="36" spans="1:8">
      <c r="A36" s="4" t="s">
        <v>603</v>
      </c>
      <c r="C36" s="9" t="n">
        <v>5.5</v>
      </c>
    </row>
    <row r="37" spans="1:8">
      <c r="A37" s="4" t="s">
        <v>603</v>
      </c>
      <c r="C37" s="5" t="n">
        <v>319000</v>
      </c>
    </row>
    <row r="38" spans="1:8">
      <c r="A38" s="4" t="s">
        <v>604</v>
      </c>
    </row>
    <row r="39" spans="1:8">
      <c r="A39" s="3" t="s">
        <v>572</v>
      </c>
    </row>
    <row r="40" spans="1:8">
      <c r="A40" s="4" t="s">
        <v>581</v>
      </c>
      <c r="H40" s="5" t="n">
        <v>45000000</v>
      </c>
    </row>
    <row r="41" spans="1:8">
      <c r="A41" s="4" t="s">
        <v>587</v>
      </c>
      <c r="G41" s="4" t="s">
        <v>584</v>
      </c>
    </row>
    <row r="42" spans="1:8">
      <c r="A42" s="4" t="s">
        <v>605</v>
      </c>
      <c r="G42" s="5" t="n">
        <v>110000000</v>
      </c>
    </row>
    <row r="43" spans="1:8">
      <c r="A43" s="4" t="s">
        <v>606</v>
      </c>
      <c r="E43" s="5" t="n">
        <v>69408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7</v>
      </c>
      <c r="B1" s="2" t="s">
        <v>2</v>
      </c>
      <c r="C1" s="2" t="s">
        <v>46</v>
      </c>
    </row>
    <row r="2" spans="1:3">
      <c r="A2" s="3" t="s">
        <v>553</v>
      </c>
    </row>
    <row r="3" spans="1:3">
      <c r="A3" s="4" t="s">
        <v>608</v>
      </c>
      <c r="B3" s="5" t="n">
        <v>-79</v>
      </c>
      <c r="C3" s="5" t="n">
        <v>-124</v>
      </c>
    </row>
    <row r="4" spans="1:3">
      <c r="A4" s="4" t="s">
        <v>609</v>
      </c>
      <c r="B4" s="6" t="n">
        <v>27719</v>
      </c>
      <c r="C4" s="6" t="n">
        <v>34525</v>
      </c>
    </row>
    <row r="5" spans="1:3">
      <c r="A5" s="4" t="s">
        <v>610</v>
      </c>
      <c r="B5" s="6" t="n">
        <v>-7338</v>
      </c>
      <c r="C5" s="6" t="n">
        <v>-7169</v>
      </c>
    </row>
    <row r="6" spans="1:3">
      <c r="A6" s="4" t="s">
        <v>611</v>
      </c>
      <c r="B6" s="6" t="n">
        <v>20381</v>
      </c>
      <c r="C6" s="6" t="n">
        <v>27356</v>
      </c>
    </row>
    <row r="7" spans="1:3">
      <c r="A7" s="4" t="s">
        <v>580</v>
      </c>
    </row>
    <row r="8" spans="1:3">
      <c r="A8" s="3" t="s">
        <v>553</v>
      </c>
    </row>
    <row r="9" spans="1:3">
      <c r="A9" s="4" t="s">
        <v>581</v>
      </c>
      <c r="B9" s="6" t="n">
        <v>9542</v>
      </c>
      <c r="C9" s="6" t="n">
        <v>11841</v>
      </c>
    </row>
    <row r="10" spans="1:3">
      <c r="A10" s="4" t="s">
        <v>586</v>
      </c>
    </row>
    <row r="11" spans="1:3">
      <c r="A11" s="3" t="s">
        <v>553</v>
      </c>
    </row>
    <row r="12" spans="1:3">
      <c r="A12" s="4" t="s">
        <v>581</v>
      </c>
      <c r="B12" s="6" t="n">
        <v>2386</v>
      </c>
      <c r="C12" s="6" t="n">
        <v>2960</v>
      </c>
    </row>
    <row r="13" spans="1:3">
      <c r="A13" s="4" t="s">
        <v>612</v>
      </c>
    </row>
    <row r="14" spans="1:3">
      <c r="A14" s="3" t="s">
        <v>553</v>
      </c>
    </row>
    <row r="15" spans="1:3">
      <c r="A15" s="4" t="s">
        <v>581</v>
      </c>
      <c r="B15" s="6" t="n">
        <v>5750</v>
      </c>
      <c r="C15" s="6" t="n">
        <v>9264</v>
      </c>
    </row>
    <row r="16" spans="1:3">
      <c r="A16" s="4" t="s">
        <v>592</v>
      </c>
    </row>
    <row r="17" spans="1:3">
      <c r="A17" s="3" t="s">
        <v>553</v>
      </c>
    </row>
    <row r="18" spans="1:3">
      <c r="A18" s="4" t="s">
        <v>581</v>
      </c>
      <c r="B18" s="5" t="n">
        <v>10120</v>
      </c>
      <c r="C18" s="5" t="n">
        <v>105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46</v>
      </c>
      <c r="D2" s="2" t="s">
        <v>107</v>
      </c>
    </row>
    <row r="3" spans="1:4">
      <c r="A3" s="3" t="s">
        <v>159</v>
      </c>
    </row>
    <row r="4" spans="1:4">
      <c r="A4" s="4" t="s">
        <v>160</v>
      </c>
      <c r="B4" s="7" t="n">
        <v>2.55</v>
      </c>
      <c r="C4" s="7" t="n">
        <v>2.5</v>
      </c>
      <c r="D4" s="5" t="n">
        <v>5</v>
      </c>
    </row>
    <row r="5" spans="1:4">
      <c r="A5" s="4" t="s">
        <v>161</v>
      </c>
      <c r="B5" s="5" t="n">
        <v>274</v>
      </c>
      <c r="C5" s="5" t="n">
        <v>280</v>
      </c>
      <c r="D5" s="5" t="n">
        <v>502</v>
      </c>
    </row>
    <row r="6" spans="1:4">
      <c r="A6" s="4" t="s">
        <v>162</v>
      </c>
      <c r="B6" s="5" t="n">
        <v>-675</v>
      </c>
      <c r="C6" s="5" t="n">
        <v>127</v>
      </c>
      <c r="D6" s="5" t="n">
        <v>7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3</v>
      </c>
      <c r="B1" s="2" t="s">
        <v>401</v>
      </c>
      <c r="C1" s="2" t="s">
        <v>1</v>
      </c>
    </row>
    <row r="2" spans="1:4">
      <c r="B2" s="2" t="s">
        <v>614</v>
      </c>
      <c r="C2" s="2" t="s">
        <v>2</v>
      </c>
      <c r="D2" s="2" t="s">
        <v>567</v>
      </c>
    </row>
    <row r="3" spans="1:4">
      <c r="A3" s="4" t="s">
        <v>580</v>
      </c>
    </row>
    <row r="4" spans="1:4">
      <c r="A4" s="3" t="s">
        <v>553</v>
      </c>
    </row>
    <row r="5" spans="1:4">
      <c r="A5" s="4" t="s">
        <v>582</v>
      </c>
      <c r="C5" s="4" t="s">
        <v>584</v>
      </c>
      <c r="D5" s="4" t="s">
        <v>583</v>
      </c>
    </row>
    <row r="6" spans="1:4">
      <c r="A6" s="4" t="s">
        <v>615</v>
      </c>
      <c r="C6" s="5" t="n">
        <v>230</v>
      </c>
    </row>
    <row r="7" spans="1:4">
      <c r="A7" s="4" t="s">
        <v>616</v>
      </c>
      <c r="C7" s="4" t="s">
        <v>617</v>
      </c>
    </row>
    <row r="8" spans="1:4">
      <c r="A8" s="4" t="s">
        <v>586</v>
      </c>
    </row>
    <row r="9" spans="1:4">
      <c r="A9" s="3" t="s">
        <v>553</v>
      </c>
    </row>
    <row r="10" spans="1:4">
      <c r="A10" s="4" t="s">
        <v>615</v>
      </c>
      <c r="C10" s="5" t="n">
        <v>57</v>
      </c>
    </row>
    <row r="11" spans="1:4">
      <c r="A11" s="4" t="s">
        <v>618</v>
      </c>
      <c r="C11" s="4" t="s">
        <v>584</v>
      </c>
      <c r="D11" s="4" t="s">
        <v>584</v>
      </c>
    </row>
    <row r="12" spans="1:4">
      <c r="A12" s="4" t="s">
        <v>616</v>
      </c>
      <c r="C12" s="4" t="s">
        <v>617</v>
      </c>
    </row>
    <row r="13" spans="1:4">
      <c r="A13" s="4" t="s">
        <v>601</v>
      </c>
    </row>
    <row r="14" spans="1:4">
      <c r="A14" s="3" t="s">
        <v>553</v>
      </c>
    </row>
    <row r="15" spans="1:4">
      <c r="A15" s="4" t="s">
        <v>619</v>
      </c>
      <c r="B15" s="4" t="s">
        <v>620</v>
      </c>
    </row>
    <row r="16" spans="1:4">
      <c r="A16" s="4" t="s">
        <v>603</v>
      </c>
      <c r="B16" s="5" t="n">
        <v>319</v>
      </c>
    </row>
    <row r="17" spans="1:4">
      <c r="A17" s="4" t="s">
        <v>621</v>
      </c>
    </row>
    <row r="18" spans="1:4">
      <c r="A18" s="3" t="s">
        <v>553</v>
      </c>
    </row>
    <row r="19" spans="1:4">
      <c r="A19" s="4" t="s">
        <v>615</v>
      </c>
      <c r="C19" s="5" t="n">
        <v>103</v>
      </c>
    </row>
    <row r="20" spans="1:4">
      <c r="A20" s="4" t="s">
        <v>616</v>
      </c>
      <c r="C20" s="4" t="s">
        <v>622</v>
      </c>
    </row>
    <row r="21" spans="1:4">
      <c r="A21" s="4" t="s">
        <v>623</v>
      </c>
    </row>
    <row r="22" spans="1:4">
      <c r="A22" s="3" t="s">
        <v>553</v>
      </c>
    </row>
    <row r="23" spans="1:4">
      <c r="A23" s="4" t="s">
        <v>619</v>
      </c>
      <c r="C23" s="4" t="s">
        <v>620</v>
      </c>
    </row>
    <row r="24" spans="1:4">
      <c r="A24" s="4" t="s">
        <v>603</v>
      </c>
      <c r="C24" s="5" t="n">
        <v>319</v>
      </c>
    </row>
    <row r="25" spans="1:4">
      <c r="A25" s="4" t="s">
        <v>582</v>
      </c>
      <c r="C25" s="4" t="s">
        <v>624</v>
      </c>
    </row>
    <row r="26" spans="1:4">
      <c r="A26" s="4" t="s">
        <v>616</v>
      </c>
      <c r="C26" s="4" t="s">
        <v>6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46</v>
      </c>
    </row>
    <row r="2" spans="1:3">
      <c r="A2" s="3" t="s">
        <v>214</v>
      </c>
    </row>
    <row r="3" spans="1:3">
      <c r="A3" s="4" t="s">
        <v>470</v>
      </c>
      <c r="B3" s="5" t="n">
        <v>7373</v>
      </c>
    </row>
    <row r="4" spans="1:3">
      <c r="A4" s="4" t="s">
        <v>471</v>
      </c>
      <c r="B4" s="6" t="n">
        <v>5625</v>
      </c>
    </row>
    <row r="5" spans="1:3">
      <c r="A5" s="4" t="s">
        <v>472</v>
      </c>
      <c r="B5" s="6" t="n">
        <v>3886</v>
      </c>
    </row>
    <row r="6" spans="1:3">
      <c r="A6" s="4" t="s">
        <v>473</v>
      </c>
      <c r="B6" s="6" t="n">
        <v>3209</v>
      </c>
    </row>
    <row r="7" spans="1:3">
      <c r="A7" s="4" t="s">
        <v>474</v>
      </c>
      <c r="B7" s="6" t="n">
        <v>718</v>
      </c>
    </row>
    <row r="8" spans="1:3">
      <c r="A8" s="4" t="s">
        <v>475</v>
      </c>
      <c r="B8" s="6" t="n">
        <v>6987</v>
      </c>
    </row>
    <row r="9" spans="1:3">
      <c r="A9" s="4" t="s">
        <v>627</v>
      </c>
      <c r="B9" s="5" t="n">
        <v>27798</v>
      </c>
      <c r="C9" s="5" t="n">
        <v>346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20"/>
    <col customWidth="1" max="3" min="3" width="14"/>
    <col customWidth="1" max="4" min="4" width="14"/>
    <col customWidth="1" max="5" min="5" width="14"/>
  </cols>
  <sheetData>
    <row r="1" spans="1:5">
      <c r="A1" s="1" t="s">
        <v>628</v>
      </c>
      <c r="B1" s="2" t="s">
        <v>1</v>
      </c>
    </row>
    <row r="2" spans="1:5">
      <c r="B2" s="2" t="s">
        <v>2</v>
      </c>
      <c r="C2" s="2" t="s">
        <v>46</v>
      </c>
      <c r="D2" s="2" t="s">
        <v>107</v>
      </c>
      <c r="E2" s="2" t="s">
        <v>629</v>
      </c>
    </row>
    <row r="3" spans="1:5">
      <c r="A3" s="3" t="s">
        <v>630</v>
      </c>
    </row>
    <row r="4" spans="1:5">
      <c r="A4" s="4" t="s">
        <v>631</v>
      </c>
      <c r="B4" s="5" t="n">
        <v>259</v>
      </c>
      <c r="C4" s="5" t="n">
        <v>214</v>
      </c>
    </row>
    <row r="5" spans="1:5">
      <c r="A5" s="4" t="s">
        <v>632</v>
      </c>
      <c r="B5" s="5" t="n">
        <v>240</v>
      </c>
      <c r="C5" s="5" t="n">
        <v>207</v>
      </c>
      <c r="D5" s="5" t="n">
        <v>174</v>
      </c>
      <c r="E5" s="5" t="n">
        <v>24</v>
      </c>
    </row>
    <row r="6" spans="1:5">
      <c r="A6" s="4" t="s">
        <v>633</v>
      </c>
    </row>
    <row r="7" spans="1:5">
      <c r="A7" s="3" t="s">
        <v>630</v>
      </c>
    </row>
    <row r="8" spans="1:5">
      <c r="A8" s="4" t="s">
        <v>634</v>
      </c>
      <c r="B8" s="4" t="s">
        <v>635</v>
      </c>
    </row>
    <row r="9" spans="1:5">
      <c r="A9" s="4" t="s">
        <v>636</v>
      </c>
    </row>
    <row r="10" spans="1:5">
      <c r="A10" s="3" t="s">
        <v>630</v>
      </c>
    </row>
    <row r="11" spans="1:5">
      <c r="A11" s="4" t="s">
        <v>634</v>
      </c>
      <c r="B11" s="4" t="s">
        <v>637</v>
      </c>
    </row>
    <row r="12" spans="1:5">
      <c r="A12" s="4" t="s">
        <v>638</v>
      </c>
    </row>
    <row r="13" spans="1:5">
      <c r="A13" s="3" t="s">
        <v>630</v>
      </c>
    </row>
    <row r="14" spans="1:5">
      <c r="A14" s="4" t="s">
        <v>634</v>
      </c>
      <c r="B14" s="4" t="s">
        <v>6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9</v>
      </c>
      <c r="B1" s="2" t="s">
        <v>1</v>
      </c>
    </row>
    <row r="2" spans="1:4">
      <c r="B2" s="2" t="s">
        <v>2</v>
      </c>
      <c r="C2" s="2" t="s">
        <v>46</v>
      </c>
      <c r="D2" s="2" t="s">
        <v>107</v>
      </c>
    </row>
    <row r="3" spans="1:4">
      <c r="A3" s="3" t="s">
        <v>640</v>
      </c>
    </row>
    <row r="4" spans="1:4">
      <c r="A4" s="4" t="s">
        <v>641</v>
      </c>
      <c r="B4" s="5" t="n">
        <v>10309</v>
      </c>
      <c r="C4" s="5" t="n">
        <v>10722</v>
      </c>
      <c r="D4" s="5" t="n">
        <v>17013</v>
      </c>
    </row>
    <row r="5" spans="1:4">
      <c r="A5" s="4" t="s">
        <v>642</v>
      </c>
      <c r="B5" s="6" t="n">
        <v>2951</v>
      </c>
      <c r="C5" s="6" t="n">
        <v>2464</v>
      </c>
      <c r="D5" s="6" t="n">
        <v>2744</v>
      </c>
    </row>
    <row r="6" spans="1:4">
      <c r="A6" s="4" t="s">
        <v>643</v>
      </c>
      <c r="B6" s="6" t="n">
        <v>13260</v>
      </c>
      <c r="C6" s="6" t="n">
        <v>13186</v>
      </c>
      <c r="D6" s="6" t="n">
        <v>19757</v>
      </c>
    </row>
    <row r="7" spans="1:4">
      <c r="A7" s="3" t="s">
        <v>644</v>
      </c>
    </row>
    <row r="8" spans="1:4">
      <c r="A8" s="4" t="s">
        <v>645</v>
      </c>
      <c r="B8" s="6" t="n">
        <v>395</v>
      </c>
      <c r="C8" s="6" t="n">
        <v>3902</v>
      </c>
      <c r="D8" s="6" t="n">
        <v>-1698</v>
      </c>
    </row>
    <row r="9" spans="1:4">
      <c r="A9" s="4" t="s">
        <v>646</v>
      </c>
      <c r="B9" s="6" t="n">
        <v>-693</v>
      </c>
      <c r="C9" s="6" t="n">
        <v>-238</v>
      </c>
      <c r="D9" s="6" t="n">
        <v>-46</v>
      </c>
    </row>
    <row r="10" spans="1:4">
      <c r="A10" s="4" t="s">
        <v>647</v>
      </c>
      <c r="B10" s="6" t="n">
        <v>-298</v>
      </c>
      <c r="C10" s="6" t="n">
        <v>3664</v>
      </c>
      <c r="D10" s="6" t="n">
        <v>-1744</v>
      </c>
    </row>
    <row r="11" spans="1:4">
      <c r="A11" s="4" t="s">
        <v>648</v>
      </c>
      <c r="B11" s="5" t="n">
        <v>12962</v>
      </c>
      <c r="C11" s="5" t="n">
        <v>16850</v>
      </c>
      <c r="D11" s="5" t="n">
        <v>180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46</v>
      </c>
      <c r="D2" s="2" t="s">
        <v>107</v>
      </c>
    </row>
    <row r="3" spans="1:4">
      <c r="A3" s="3" t="s">
        <v>217</v>
      </c>
    </row>
    <row r="4" spans="1:4">
      <c r="A4" s="4" t="s">
        <v>650</v>
      </c>
      <c r="B4" s="4" t="s">
        <v>651</v>
      </c>
      <c r="C4" s="4" t="s">
        <v>652</v>
      </c>
      <c r="D4" s="4" t="s">
        <v>653</v>
      </c>
    </row>
    <row r="5" spans="1:4">
      <c r="A5" s="4" t="s">
        <v>654</v>
      </c>
      <c r="B5" s="4" t="s">
        <v>655</v>
      </c>
      <c r="C5" s="4" t="s">
        <v>655</v>
      </c>
      <c r="D5" s="4" t="s">
        <v>656</v>
      </c>
    </row>
    <row r="6" spans="1:4">
      <c r="A6" s="4" t="s">
        <v>657</v>
      </c>
      <c r="C6" s="4" t="s">
        <v>658</v>
      </c>
    </row>
    <row r="7" spans="1:4">
      <c r="A7" s="4" t="s">
        <v>659</v>
      </c>
      <c r="B7" s="4" t="s">
        <v>660</v>
      </c>
    </row>
    <row r="8" spans="1:4">
      <c r="A8" s="4" t="s">
        <v>661</v>
      </c>
      <c r="B8" s="4" t="s">
        <v>662</v>
      </c>
      <c r="C8" s="4" t="s">
        <v>663</v>
      </c>
      <c r="D8" s="4" t="s">
        <v>664</v>
      </c>
    </row>
    <row r="9" spans="1:4">
      <c r="A9" s="4" t="s">
        <v>665</v>
      </c>
      <c r="C9" s="4" t="s">
        <v>666</v>
      </c>
      <c r="D9" s="4" t="s">
        <v>667</v>
      </c>
    </row>
    <row r="10" spans="1:4">
      <c r="A10" s="4" t="s">
        <v>668</v>
      </c>
      <c r="B10" s="4" t="s">
        <v>663</v>
      </c>
      <c r="C10" s="4" t="s">
        <v>669</v>
      </c>
      <c r="D10" s="4" t="s">
        <v>670</v>
      </c>
    </row>
    <row r="11" spans="1:4">
      <c r="A11" s="4" t="s">
        <v>671</v>
      </c>
      <c r="B11" s="4" t="s">
        <v>672</v>
      </c>
      <c r="C11" s="4" t="s">
        <v>672</v>
      </c>
      <c r="D11" s="4" t="s">
        <v>672</v>
      </c>
    </row>
    <row r="12" spans="1:4">
      <c r="A12" s="4" t="s">
        <v>82</v>
      </c>
      <c r="B12" s="4" t="s">
        <v>664</v>
      </c>
      <c r="C12" s="4" t="s">
        <v>664</v>
      </c>
      <c r="D12" s="4" t="s">
        <v>664</v>
      </c>
    </row>
    <row r="13" spans="1:4">
      <c r="A13" s="4" t="s">
        <v>673</v>
      </c>
      <c r="B13" s="4" t="s">
        <v>674</v>
      </c>
      <c r="C13" s="4" t="s">
        <v>675</v>
      </c>
      <c r="D13" s="4" t="s">
        <v>6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46</v>
      </c>
    </row>
    <row r="2" spans="1:3">
      <c r="A2" s="3" t="s">
        <v>678</v>
      </c>
    </row>
    <row r="3" spans="1:3">
      <c r="A3" s="4" t="s">
        <v>679</v>
      </c>
      <c r="B3" s="5" t="n">
        <v>332</v>
      </c>
      <c r="C3" s="5" t="n">
        <v>305</v>
      </c>
    </row>
    <row r="4" spans="1:3">
      <c r="A4" s="4" t="s">
        <v>680</v>
      </c>
      <c r="B4" s="6" t="n">
        <v>1673</v>
      </c>
      <c r="C4" s="6" t="n">
        <v>810</v>
      </c>
    </row>
    <row r="5" spans="1:3">
      <c r="A5" s="4" t="s">
        <v>681</v>
      </c>
      <c r="B5" s="6" t="n">
        <v>309</v>
      </c>
      <c r="C5" s="6" t="n">
        <v>273</v>
      </c>
    </row>
    <row r="6" spans="1:3">
      <c r="A6" s="4" t="s">
        <v>165</v>
      </c>
      <c r="B6" s="6" t="n">
        <v>-10847</v>
      </c>
      <c r="C6" s="6" t="n">
        <v>-9504</v>
      </c>
    </row>
    <row r="7" spans="1:3">
      <c r="A7" s="4" t="s">
        <v>682</v>
      </c>
      <c r="B7" s="6" t="n">
        <v>1117</v>
      </c>
      <c r="C7" s="6" t="n">
        <v>1020</v>
      </c>
    </row>
    <row r="8" spans="1:3">
      <c r="A8" s="4" t="s">
        <v>683</v>
      </c>
      <c r="B8" s="6" t="n">
        <v>3182</v>
      </c>
      <c r="C8" s="6" t="n">
        <v>3160</v>
      </c>
    </row>
    <row r="9" spans="1:3">
      <c r="A9" s="4" t="s">
        <v>81</v>
      </c>
      <c r="B9" s="6" t="n">
        <v>6599</v>
      </c>
      <c r="C9" s="6" t="n">
        <v>5484</v>
      </c>
    </row>
    <row r="10" spans="1:3">
      <c r="A10" s="4" t="s">
        <v>684</v>
      </c>
      <c r="B10" s="6" t="n">
        <v>1862</v>
      </c>
      <c r="C10" s="6" t="n">
        <v>1692</v>
      </c>
    </row>
    <row r="11" spans="1:3">
      <c r="A11" s="4" t="s">
        <v>685</v>
      </c>
      <c r="B11" s="6" t="n">
        <v>1305</v>
      </c>
      <c r="C11" s="6" t="n">
        <v>1281</v>
      </c>
    </row>
    <row r="12" spans="1:3">
      <c r="A12" s="4" t="s">
        <v>686</v>
      </c>
      <c r="C12" s="6" t="n">
        <v>112</v>
      </c>
    </row>
    <row r="13" spans="1:3">
      <c r="A13" s="4" t="s">
        <v>82</v>
      </c>
      <c r="B13" s="6" t="n">
        <v>191</v>
      </c>
      <c r="C13" s="6" t="n">
        <v>503</v>
      </c>
    </row>
    <row r="14" spans="1:3">
      <c r="A14" s="4" t="s">
        <v>687</v>
      </c>
      <c r="C14" s="6" t="n">
        <v>-112</v>
      </c>
    </row>
    <row r="15" spans="1:3">
      <c r="A15" s="4" t="s">
        <v>688</v>
      </c>
      <c r="B15" s="5" t="n">
        <v>5723</v>
      </c>
      <c r="C15" s="5" t="n">
        <v>50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46</v>
      </c>
      <c r="D2" s="2" t="s">
        <v>107</v>
      </c>
    </row>
    <row r="3" spans="1:4">
      <c r="A3" s="3" t="s">
        <v>217</v>
      </c>
    </row>
    <row r="4" spans="1:4">
      <c r="A4" s="4" t="s">
        <v>690</v>
      </c>
      <c r="B4" s="5" t="n">
        <v>207</v>
      </c>
      <c r="C4" s="5" t="n">
        <v>174</v>
      </c>
      <c r="D4" s="5" t="n">
        <v>24</v>
      </c>
    </row>
    <row r="5" spans="1:4">
      <c r="A5" s="4" t="s">
        <v>691</v>
      </c>
      <c r="C5" s="6" t="n">
        <v>6</v>
      </c>
      <c r="D5" s="6" t="n">
        <v>7</v>
      </c>
    </row>
    <row r="6" spans="1:4">
      <c r="A6" s="4" t="s">
        <v>692</v>
      </c>
      <c r="B6" s="6" t="n">
        <v>-6</v>
      </c>
    </row>
    <row r="7" spans="1:4">
      <c r="A7" s="4" t="s">
        <v>693</v>
      </c>
      <c r="B7" s="4" t="s">
        <v>86</v>
      </c>
      <c r="C7" s="4" t="s">
        <v>86</v>
      </c>
      <c r="D7" s="4" t="s">
        <v>86</v>
      </c>
    </row>
    <row r="8" spans="1:4">
      <c r="A8" s="4" t="s">
        <v>694</v>
      </c>
      <c r="B8" s="6" t="n">
        <v>39</v>
      </c>
      <c r="C8" s="6" t="n">
        <v>27</v>
      </c>
      <c r="D8" s="6" t="n">
        <v>23</v>
      </c>
    </row>
    <row r="9" spans="1:4">
      <c r="A9" s="4" t="s">
        <v>695</v>
      </c>
      <c r="D9" s="6" t="n">
        <v>120</v>
      </c>
    </row>
    <row r="10" spans="1:4">
      <c r="A10" s="4" t="s">
        <v>696</v>
      </c>
      <c r="B10" s="5" t="n">
        <v>240</v>
      </c>
      <c r="C10" s="5" t="n">
        <v>207</v>
      </c>
      <c r="D10" s="5" t="n">
        <v>1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97</v>
      </c>
      <c r="B1" s="2" t="s">
        <v>2</v>
      </c>
      <c r="C1" s="2" t="s">
        <v>46</v>
      </c>
      <c r="D1" s="2" t="s">
        <v>107</v>
      </c>
    </row>
    <row r="2" spans="1:4">
      <c r="A2" s="3" t="s">
        <v>217</v>
      </c>
    </row>
    <row r="3" spans="1:4">
      <c r="A3" s="4" t="s">
        <v>698</v>
      </c>
      <c r="B3" s="5" t="n">
        <v>217</v>
      </c>
      <c r="C3" s="5" t="n">
        <v>177</v>
      </c>
      <c r="D3" s="5" t="n">
        <v>1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700</v>
      </c>
    </row>
    <row r="2" spans="1:2">
      <c r="A2" s="3" t="s">
        <v>220</v>
      </c>
    </row>
    <row r="3" spans="1:2">
      <c r="A3" s="4" t="s">
        <v>701</v>
      </c>
      <c r="B3" s="5" t="n">
        <v>12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46</v>
      </c>
      <c r="D2" s="2" t="s">
        <v>107</v>
      </c>
    </row>
    <row r="3" spans="1:4">
      <c r="A3" s="3" t="s">
        <v>220</v>
      </c>
    </row>
    <row r="4" spans="1:4">
      <c r="A4" s="4" t="s">
        <v>703</v>
      </c>
      <c r="B4" s="5" t="n">
        <v>1981</v>
      </c>
      <c r="C4" s="5" t="n">
        <v>1988</v>
      </c>
      <c r="D4" s="5" t="n">
        <v>18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3</v>
      </c>
      <c r="B1" s="2" t="s">
        <v>1</v>
      </c>
    </row>
    <row r="2" spans="1:4">
      <c r="B2" s="2" t="s">
        <v>2</v>
      </c>
      <c r="C2" s="2" t="s">
        <v>46</v>
      </c>
      <c r="D2" s="2" t="s">
        <v>107</v>
      </c>
    </row>
    <row r="3" spans="1:4">
      <c r="A3" s="3" t="s">
        <v>164</v>
      </c>
    </row>
    <row r="4" spans="1:4">
      <c r="A4" s="4" t="s">
        <v>124</v>
      </c>
      <c r="B4" s="5" t="n">
        <v>39466</v>
      </c>
      <c r="C4" s="5" t="n">
        <v>32500</v>
      </c>
      <c r="D4" s="5" t="n">
        <v>36125</v>
      </c>
    </row>
    <row r="5" spans="1:4">
      <c r="A5" s="4" t="s">
        <v>165</v>
      </c>
      <c r="B5" s="6" t="n">
        <v>17045</v>
      </c>
      <c r="C5" s="6" t="n">
        <v>15430</v>
      </c>
      <c r="D5" s="6" t="n">
        <v>15559</v>
      </c>
    </row>
    <row r="6" spans="1:4">
      <c r="A6" s="4" t="s">
        <v>166</v>
      </c>
      <c r="B6" s="6" t="n">
        <v>-164</v>
      </c>
      <c r="C6" s="6" t="n">
        <v>480</v>
      </c>
      <c r="D6" s="6" t="n">
        <v>71</v>
      </c>
    </row>
    <row r="7" spans="1:4">
      <c r="A7" s="4" t="s">
        <v>167</v>
      </c>
      <c r="B7" s="6" t="n">
        <v>-298</v>
      </c>
      <c r="C7" s="6" t="n">
        <v>3664</v>
      </c>
      <c r="D7" s="6" t="n">
        <v>-1744</v>
      </c>
    </row>
    <row r="8" spans="1:4">
      <c r="A8" s="4" t="s">
        <v>150</v>
      </c>
      <c r="B8" s="6" t="n">
        <v>2644</v>
      </c>
      <c r="C8" s="6" t="n">
        <v>2796</v>
      </c>
      <c r="D8" s="6" t="n">
        <v>2504</v>
      </c>
    </row>
    <row r="9" spans="1:4">
      <c r="A9" s="3" t="s">
        <v>168</v>
      </c>
    </row>
    <row r="10" spans="1:4">
      <c r="A10" s="4" t="s">
        <v>169</v>
      </c>
      <c r="B10" s="6" t="n">
        <v>4447</v>
      </c>
      <c r="C10" s="6" t="n">
        <v>1751</v>
      </c>
      <c r="D10" s="6" t="n">
        <v>13243</v>
      </c>
    </row>
    <row r="11" spans="1:4">
      <c r="A11" s="4" t="s">
        <v>50</v>
      </c>
      <c r="B11" s="6" t="n">
        <v>17338</v>
      </c>
      <c r="C11" s="6" t="n">
        <v>10015</v>
      </c>
      <c r="D11" s="6" t="n">
        <v>-25847</v>
      </c>
    </row>
    <row r="12" spans="1:4">
      <c r="A12" s="4" t="s">
        <v>51</v>
      </c>
      <c r="B12" s="6" t="n">
        <v>-470</v>
      </c>
      <c r="C12" s="6" t="n">
        <v>-1074</v>
      </c>
      <c r="D12" s="6" t="n">
        <v>201</v>
      </c>
    </row>
    <row r="13" spans="1:4">
      <c r="A13" s="4" t="s">
        <v>74</v>
      </c>
      <c r="B13" s="6" t="n">
        <v>-16958</v>
      </c>
      <c r="C13" s="6" t="n">
        <v>8876</v>
      </c>
      <c r="D13" s="6" t="n">
        <v>6384</v>
      </c>
    </row>
    <row r="14" spans="1:4">
      <c r="A14" s="4" t="s">
        <v>170</v>
      </c>
      <c r="B14" s="6" t="n">
        <v>15784</v>
      </c>
      <c r="C14" s="6" t="n">
        <v>-8598</v>
      </c>
      <c r="D14" s="6" t="n">
        <v>1484</v>
      </c>
    </row>
    <row r="15" spans="1:4">
      <c r="A15" s="4" t="s">
        <v>171</v>
      </c>
      <c r="B15" s="6" t="n">
        <v>2348</v>
      </c>
      <c r="C15" s="6" t="n">
        <v>-2659</v>
      </c>
      <c r="D15" s="6" t="n">
        <v>2217</v>
      </c>
    </row>
    <row r="16" spans="1:4">
      <c r="A16" s="4" t="s">
        <v>172</v>
      </c>
      <c r="B16" s="6" t="n">
        <v>711</v>
      </c>
      <c r="C16" s="6" t="n">
        <v>501</v>
      </c>
      <c r="D16" s="6" t="n">
        <v>579</v>
      </c>
    </row>
    <row r="17" spans="1:4">
      <c r="A17" s="4" t="s">
        <v>173</v>
      </c>
      <c r="B17" s="6" t="n">
        <v>-404</v>
      </c>
      <c r="C17" s="6" t="n">
        <v>375</v>
      </c>
      <c r="D17" s="6" t="n">
        <v>-266</v>
      </c>
    </row>
    <row r="18" spans="1:4">
      <c r="A18" s="4" t="s">
        <v>174</v>
      </c>
      <c r="B18" s="6" t="n">
        <v>1970</v>
      </c>
      <c r="C18" s="6" t="n">
        <v>2097</v>
      </c>
      <c r="D18" s="6" t="n">
        <v>2158</v>
      </c>
    </row>
    <row r="19" spans="1:4">
      <c r="A19" s="4" t="s">
        <v>175</v>
      </c>
      <c r="B19" s="6" t="n">
        <v>83459</v>
      </c>
      <c r="C19" s="6" t="n">
        <v>66154</v>
      </c>
      <c r="D19" s="6" t="n">
        <v>52668</v>
      </c>
    </row>
    <row r="20" spans="1:4">
      <c r="A20" s="3" t="s">
        <v>176</v>
      </c>
    </row>
    <row r="21" spans="1:4">
      <c r="A21" s="4" t="s">
        <v>177</v>
      </c>
      <c r="B21" s="6" t="n">
        <v>-15075</v>
      </c>
      <c r="C21" s="6" t="n">
        <v>-13229</v>
      </c>
      <c r="D21" s="6" t="n">
        <v>-10885</v>
      </c>
    </row>
    <row r="22" spans="1:4">
      <c r="A22" s="4" t="s">
        <v>178</v>
      </c>
      <c r="C22" s="6" t="n">
        <v>-21727</v>
      </c>
    </row>
    <row r="23" spans="1:4">
      <c r="A23" s="4" t="s">
        <v>179</v>
      </c>
      <c r="B23" s="6" t="n">
        <v>429</v>
      </c>
    </row>
    <row r="24" spans="1:4">
      <c r="A24" s="4" t="s">
        <v>174</v>
      </c>
      <c r="B24" s="6" t="n">
        <v>32</v>
      </c>
      <c r="C24" s="6" t="n">
        <v>-12</v>
      </c>
      <c r="D24" s="6" t="n">
        <v>342</v>
      </c>
    </row>
    <row r="25" spans="1:4">
      <c r="A25" s="4" t="s">
        <v>180</v>
      </c>
      <c r="B25" s="6" t="n">
        <v>-14614</v>
      </c>
      <c r="C25" s="6" t="n">
        <v>-34968</v>
      </c>
      <c r="D25" s="6" t="n">
        <v>-10543</v>
      </c>
    </row>
    <row r="26" spans="1:4">
      <c r="A26" s="3" t="s">
        <v>181</v>
      </c>
    </row>
    <row r="27" spans="1:4">
      <c r="A27" s="4" t="s">
        <v>182</v>
      </c>
      <c r="B27" s="6" t="n">
        <v>-31278</v>
      </c>
      <c r="C27" s="6" t="n">
        <v>1822</v>
      </c>
      <c r="D27" s="6" t="n">
        <v>17372</v>
      </c>
    </row>
    <row r="28" spans="1:4">
      <c r="A28" s="4" t="s">
        <v>183</v>
      </c>
      <c r="B28" s="6" t="n">
        <v>-6851</v>
      </c>
      <c r="C28" s="6" t="n">
        <v>-5659</v>
      </c>
      <c r="D28" s="6" t="n">
        <v>-3482</v>
      </c>
    </row>
    <row r="29" spans="1:4">
      <c r="A29" s="4" t="s">
        <v>184</v>
      </c>
      <c r="B29" s="6" t="n">
        <v>-1161</v>
      </c>
      <c r="C29" s="6" t="n">
        <v>1130</v>
      </c>
      <c r="D29" s="6" t="n">
        <v>121</v>
      </c>
    </row>
    <row r="30" spans="1:4">
      <c r="A30" s="4" t="s">
        <v>185</v>
      </c>
      <c r="B30" s="6" t="n">
        <v>-29074</v>
      </c>
      <c r="C30" s="6" t="n">
        <v>-28370</v>
      </c>
      <c r="D30" s="6" t="n">
        <v>-56464</v>
      </c>
    </row>
    <row r="31" spans="1:4">
      <c r="A31" s="4" t="s">
        <v>186</v>
      </c>
      <c r="C31" s="6" t="n">
        <v>16</v>
      </c>
      <c r="D31" s="6" t="n">
        <v>63</v>
      </c>
    </row>
    <row r="32" spans="1:4">
      <c r="A32" s="4" t="s">
        <v>187</v>
      </c>
      <c r="B32" s="6" t="n">
        <v>-339</v>
      </c>
      <c r="C32" s="6" t="n">
        <v>-631</v>
      </c>
    </row>
    <row r="33" spans="1:4">
      <c r="A33" s="4" t="s">
        <v>188</v>
      </c>
      <c r="B33" s="6" t="n">
        <v>-68703</v>
      </c>
      <c r="C33" s="6" t="n">
        <v>-31692</v>
      </c>
      <c r="D33" s="6" t="n">
        <v>-42390</v>
      </c>
    </row>
    <row r="34" spans="1:4">
      <c r="A34" s="4" t="s">
        <v>189</v>
      </c>
      <c r="B34" s="6" t="n">
        <v>142</v>
      </c>
      <c r="C34" s="6" t="n">
        <v>-506</v>
      </c>
      <c r="D34" s="6" t="n">
        <v>-265</v>
      </c>
    </row>
    <row r="35" spans="1:4">
      <c r="A35" s="4" t="s">
        <v>190</v>
      </c>
      <c r="B35" s="6" t="n">
        <v>1449</v>
      </c>
      <c r="C35" s="6" t="n">
        <v>1955</v>
      </c>
      <c r="D35" s="6" t="n">
        <v>2220</v>
      </c>
    </row>
    <row r="36" spans="1:4">
      <c r="A36" s="4" t="s">
        <v>191</v>
      </c>
      <c r="B36" s="6" t="n">
        <v>1591</v>
      </c>
      <c r="C36" s="6" t="n">
        <v>1449</v>
      </c>
      <c r="D36" s="6" t="n">
        <v>1955</v>
      </c>
    </row>
    <row r="37" spans="1:4">
      <c r="A37" s="4" t="s">
        <v>192</v>
      </c>
      <c r="B37" s="6" t="n">
        <v>2872</v>
      </c>
      <c r="C37" s="6" t="n">
        <v>3357</v>
      </c>
      <c r="D37" s="6" t="n">
        <v>2763</v>
      </c>
    </row>
    <row r="38" spans="1:4">
      <c r="A38" s="4" t="s">
        <v>193</v>
      </c>
      <c r="B38" s="5" t="n">
        <v>10883</v>
      </c>
      <c r="C38" s="6" t="n">
        <v>15846</v>
      </c>
      <c r="D38" s="5" t="n">
        <v>17635</v>
      </c>
    </row>
    <row r="39" spans="1:4">
      <c r="A39" s="3" t="s">
        <v>194</v>
      </c>
    </row>
    <row r="40" spans="1:4">
      <c r="A40" s="4" t="s">
        <v>195</v>
      </c>
      <c r="C40" s="5" t="n">
        <v>115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468</v>
      </c>
    </row>
    <row r="2" spans="1:2">
      <c r="A2" s="3" t="s">
        <v>220</v>
      </c>
    </row>
    <row r="3" spans="1:2">
      <c r="A3" s="4" t="s">
        <v>470</v>
      </c>
      <c r="B3" s="5" t="n">
        <v>1715</v>
      </c>
    </row>
    <row r="4" spans="1:2">
      <c r="A4" s="4" t="s">
        <v>471</v>
      </c>
      <c r="B4" s="6" t="n">
        <v>1540</v>
      </c>
    </row>
    <row r="5" spans="1:2">
      <c r="A5" s="4" t="s">
        <v>472</v>
      </c>
      <c r="B5" s="6" t="n">
        <v>1392</v>
      </c>
    </row>
    <row r="6" spans="1:2">
      <c r="A6" s="4" t="s">
        <v>473</v>
      </c>
      <c r="B6" s="6" t="n">
        <v>1109</v>
      </c>
    </row>
    <row r="7" spans="1:2">
      <c r="A7" s="4" t="s">
        <v>474</v>
      </c>
      <c r="B7" s="6" t="n">
        <v>464</v>
      </c>
    </row>
    <row r="8" spans="1:2">
      <c r="A8" s="4" t="s">
        <v>475</v>
      </c>
      <c r="B8" s="6" t="n">
        <v>133</v>
      </c>
    </row>
    <row r="9" spans="1:2">
      <c r="A9" s="4" t="s">
        <v>138</v>
      </c>
      <c r="B9" s="5" t="n">
        <v>63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705</v>
      </c>
      <c r="B1" s="2" t="s">
        <v>1</v>
      </c>
    </row>
    <row r="2" spans="1:3">
      <c r="B2" s="2" t="s">
        <v>706</v>
      </c>
      <c r="C2" s="2" t="s">
        <v>707</v>
      </c>
    </row>
    <row r="3" spans="1:3">
      <c r="A3" s="4" t="s">
        <v>42</v>
      </c>
    </row>
    <row r="4" spans="1:3">
      <c r="A4" s="3" t="s">
        <v>708</v>
      </c>
    </row>
    <row r="5" spans="1:3">
      <c r="A5" s="4" t="s">
        <v>709</v>
      </c>
      <c r="B5" s="7" t="n">
        <v>0.01</v>
      </c>
      <c r="C5" s="7" t="n">
        <v>0.01</v>
      </c>
    </row>
    <row r="6" spans="1:3">
      <c r="A6" s="4" t="s">
        <v>710</v>
      </c>
      <c r="B6" s="4" t="s">
        <v>711</v>
      </c>
      <c r="C6" s="4" t="s">
        <v>711</v>
      </c>
    </row>
    <row r="7" spans="1:3">
      <c r="A7" s="4" t="s">
        <v>712</v>
      </c>
      <c r="B7" s="6" t="n">
        <v>1</v>
      </c>
      <c r="C7" s="6" t="n">
        <v>1</v>
      </c>
    </row>
    <row r="8" spans="1:3">
      <c r="A8" s="4" t="s">
        <v>44</v>
      </c>
    </row>
    <row r="9" spans="1:3">
      <c r="A9" s="3" t="s">
        <v>708</v>
      </c>
    </row>
    <row r="10" spans="1:3">
      <c r="A10" s="4" t="s">
        <v>709</v>
      </c>
      <c r="B10" s="7" t="n">
        <v>0.01</v>
      </c>
      <c r="C10" s="7" t="n">
        <v>0.01</v>
      </c>
    </row>
    <row r="11" spans="1:3">
      <c r="A11" s="4" t="s">
        <v>713</v>
      </c>
      <c r="B11" s="6" t="n">
        <v>1</v>
      </c>
      <c r="C11" s="6" t="n">
        <v>1</v>
      </c>
    </row>
    <row r="12" spans="1:3">
      <c r="A12" s="4" t="s">
        <v>714</v>
      </c>
      <c r="B12" s="6" t="n">
        <v>10</v>
      </c>
      <c r="C12" s="6" t="n">
        <v>1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715</v>
      </c>
      <c r="B1" s="2" t="s">
        <v>716</v>
      </c>
      <c r="C1" s="2" t="s">
        <v>2</v>
      </c>
      <c r="D1" s="2" t="s">
        <v>46</v>
      </c>
      <c r="E1" s="2" t="s">
        <v>107</v>
      </c>
    </row>
    <row r="2" spans="1:5">
      <c r="A2" s="3" t="s">
        <v>717</v>
      </c>
    </row>
    <row r="3" spans="1:5">
      <c r="A3" s="4" t="s">
        <v>718</v>
      </c>
      <c r="C3" s="6" t="n">
        <v>0</v>
      </c>
      <c r="D3" s="6" t="n">
        <v>0</v>
      </c>
      <c r="E3" s="6" t="n">
        <v>0</v>
      </c>
    </row>
    <row r="4" spans="1:5">
      <c r="A4" s="4" t="s">
        <v>719</v>
      </c>
      <c r="C4" s="4" t="s">
        <v>720</v>
      </c>
    </row>
    <row r="5" spans="1:5">
      <c r="A5" s="4" t="s">
        <v>721</v>
      </c>
      <c r="C5" s="5" t="n">
        <v>3688</v>
      </c>
    </row>
    <row r="6" spans="1:5">
      <c r="A6" s="4" t="s">
        <v>722</v>
      </c>
    </row>
    <row r="7" spans="1:5">
      <c r="A7" s="3" t="s">
        <v>717</v>
      </c>
    </row>
    <row r="8" spans="1:5">
      <c r="A8" s="4" t="s">
        <v>723</v>
      </c>
      <c r="C8" s="6" t="n">
        <v>250000000</v>
      </c>
    </row>
    <row r="9" spans="1:5">
      <c r="A9" s="4" t="s">
        <v>724</v>
      </c>
    </row>
    <row r="10" spans="1:5">
      <c r="A10" s="3" t="s">
        <v>717</v>
      </c>
    </row>
    <row r="11" spans="1:5">
      <c r="A11" s="4" t="s">
        <v>723</v>
      </c>
      <c r="C11" s="6" t="n">
        <v>20000000</v>
      </c>
    </row>
    <row r="12" spans="1:5">
      <c r="A12" s="4" t="s">
        <v>725</v>
      </c>
    </row>
    <row r="13" spans="1:5">
      <c r="A13" s="3" t="s">
        <v>717</v>
      </c>
    </row>
    <row r="14" spans="1:5">
      <c r="A14" s="4" t="s">
        <v>726</v>
      </c>
      <c r="C14" s="5" t="n">
        <v>3334</v>
      </c>
      <c r="D14" s="5" t="n">
        <v>3296</v>
      </c>
      <c r="E14" s="5" t="n">
        <v>2773</v>
      </c>
    </row>
    <row r="15" spans="1:5">
      <c r="A15" s="4" t="s">
        <v>727</v>
      </c>
      <c r="C15" s="6" t="n">
        <v>55628</v>
      </c>
      <c r="D15" s="6" t="n">
        <v>61008</v>
      </c>
    </row>
    <row r="16" spans="1:5">
      <c r="A16" s="4" t="s">
        <v>728</v>
      </c>
      <c r="C16" s="5" t="n">
        <v>2744</v>
      </c>
      <c r="D16" s="5" t="n">
        <v>2680</v>
      </c>
      <c r="E16" s="5" t="n">
        <v>1910</v>
      </c>
    </row>
    <row r="17" spans="1:5">
      <c r="A17" s="4" t="s">
        <v>719</v>
      </c>
      <c r="C17" s="4" t="s">
        <v>720</v>
      </c>
    </row>
    <row r="18" spans="1:5">
      <c r="A18" s="4" t="s">
        <v>729</v>
      </c>
    </row>
    <row r="19" spans="1:5">
      <c r="A19" s="3" t="s">
        <v>717</v>
      </c>
    </row>
    <row r="20" spans="1:5">
      <c r="A20" s="4" t="s">
        <v>730</v>
      </c>
      <c r="C20" s="4" t="s">
        <v>453</v>
      </c>
    </row>
    <row r="21" spans="1:5">
      <c r="A21" s="4" t="s">
        <v>731</v>
      </c>
    </row>
    <row r="22" spans="1:5">
      <c r="A22" s="3" t="s">
        <v>717</v>
      </c>
    </row>
    <row r="23" spans="1:5">
      <c r="A23" s="4" t="s">
        <v>732</v>
      </c>
      <c r="B23" s="4" t="s">
        <v>448</v>
      </c>
    </row>
    <row r="24" spans="1:5">
      <c r="A24" s="4" t="s">
        <v>730</v>
      </c>
      <c r="C24" s="4" t="s">
        <v>733</v>
      </c>
    </row>
    <row r="25" spans="1:5">
      <c r="A25" s="4" t="s">
        <v>734</v>
      </c>
    </row>
    <row r="26" spans="1:5">
      <c r="A26" s="3" t="s">
        <v>717</v>
      </c>
    </row>
    <row r="27" spans="1:5">
      <c r="A27" s="4" t="s">
        <v>735</v>
      </c>
      <c r="B27" s="6" t="n">
        <v>1000000</v>
      </c>
    </row>
    <row r="28" spans="1:5">
      <c r="A28" s="4" t="s">
        <v>736</v>
      </c>
      <c r="C28" s="6" t="n">
        <v>726248000</v>
      </c>
    </row>
    <row r="29" spans="1:5">
      <c r="A29" s="4" t="s">
        <v>737</v>
      </c>
      <c r="B29" s="6" t="n">
        <v>500000000</v>
      </c>
    </row>
    <row r="30" spans="1:5">
      <c r="A30" s="4" t="s">
        <v>738</v>
      </c>
      <c r="B30" s="5" t="n">
        <v>5000</v>
      </c>
    </row>
    <row r="31" spans="1:5">
      <c r="A31" s="4" t="s">
        <v>739</v>
      </c>
      <c r="B31" s="4" t="s">
        <v>711</v>
      </c>
    </row>
    <row r="32" spans="1:5">
      <c r="A32" s="4" t="s">
        <v>740</v>
      </c>
    </row>
    <row r="33" spans="1:5">
      <c r="A33" s="3" t="s">
        <v>717</v>
      </c>
    </row>
    <row r="34" spans="1:5">
      <c r="A34" s="4" t="s">
        <v>723</v>
      </c>
      <c r="B34" s="6" t="n">
        <v>250000000</v>
      </c>
    </row>
    <row r="35" spans="1:5">
      <c r="A35" s="4" t="s">
        <v>741</v>
      </c>
    </row>
    <row r="36" spans="1:5">
      <c r="A36" s="3" t="s">
        <v>717</v>
      </c>
    </row>
    <row r="37" spans="1:5">
      <c r="A37" s="4" t="s">
        <v>723</v>
      </c>
      <c r="B37" s="6" t="n">
        <v>250000000</v>
      </c>
    </row>
    <row r="38" spans="1:5">
      <c r="A38" s="4" t="s">
        <v>742</v>
      </c>
    </row>
    <row r="39" spans="1:5">
      <c r="A39" s="3" t="s">
        <v>717</v>
      </c>
    </row>
    <row r="40" spans="1:5">
      <c r="A40" s="4" t="s">
        <v>723</v>
      </c>
      <c r="B40" s="6" t="n">
        <v>250000000</v>
      </c>
    </row>
    <row r="41" spans="1:5">
      <c r="A41" s="4" t="s">
        <v>743</v>
      </c>
    </row>
    <row r="42" spans="1:5">
      <c r="A42" s="3" t="s">
        <v>717</v>
      </c>
    </row>
    <row r="43" spans="1:5">
      <c r="A43" s="4" t="s">
        <v>723</v>
      </c>
      <c r="B43" s="6" t="n">
        <v>25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37"/>
  </cols>
  <sheetData>
    <row r="1" spans="1:2">
      <c r="A1" s="1" t="s">
        <v>744</v>
      </c>
      <c r="B1" s="2" t="s">
        <v>1</v>
      </c>
    </row>
    <row r="2" spans="1:2">
      <c r="B2" s="2" t="s">
        <v>745</v>
      </c>
    </row>
    <row r="3" spans="1:2">
      <c r="A3" s="3" t="s">
        <v>226</v>
      </c>
    </row>
    <row r="4" spans="1:2">
      <c r="A4" s="4" t="s">
        <v>746</v>
      </c>
      <c r="B4" s="6" t="n">
        <v>500</v>
      </c>
    </row>
    <row r="5" spans="1:2">
      <c r="A5" s="4" t="s">
        <v>747</v>
      </c>
      <c r="B5" s="6" t="n">
        <v>500</v>
      </c>
    </row>
    <row r="6" spans="1:2">
      <c r="A6" s="4" t="s">
        <v>748</v>
      </c>
      <c r="B6" s="7" t="n">
        <v>8.710000000000001</v>
      </c>
    </row>
    <row r="7" spans="1:2">
      <c r="A7" s="4" t="s">
        <v>749</v>
      </c>
      <c r="B7" s="7" t="n">
        <v>8.710000000000001</v>
      </c>
    </row>
    <row r="8" spans="1:2">
      <c r="A8" s="4" t="s">
        <v>750</v>
      </c>
      <c r="B8" s="4" t="s">
        <v>751</v>
      </c>
    </row>
    <row r="9" spans="1:2">
      <c r="A9" s="4" t="s">
        <v>752</v>
      </c>
      <c r="B9" s="5" t="n">
        <v>3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46</v>
      </c>
      <c r="C2" s="2" t="s">
        <v>107</v>
      </c>
    </row>
    <row r="3" spans="1:3">
      <c r="A3" s="3" t="s">
        <v>226</v>
      </c>
    </row>
    <row r="4" spans="1:3">
      <c r="A4" s="4" t="s">
        <v>754</v>
      </c>
      <c r="B4" s="5" t="n">
        <v>79</v>
      </c>
      <c r="C4" s="5" t="n">
        <v>374</v>
      </c>
    </row>
    <row r="5" spans="1:3">
      <c r="A5" s="4" t="s">
        <v>755</v>
      </c>
      <c r="B5" s="5" t="n">
        <v>16</v>
      </c>
      <c r="C5" s="5" t="n">
        <v>6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756</v>
      </c>
      <c r="B1" s="2" t="s">
        <v>1</v>
      </c>
    </row>
    <row r="2" spans="1:2">
      <c r="B2" s="2" t="s">
        <v>757</v>
      </c>
    </row>
    <row r="3" spans="1:2">
      <c r="A3" s="3" t="s">
        <v>226</v>
      </c>
    </row>
    <row r="4" spans="1:2">
      <c r="A4" s="4" t="s">
        <v>746</v>
      </c>
      <c r="B4" s="6" t="n">
        <v>189068</v>
      </c>
    </row>
    <row r="5" spans="1:2">
      <c r="A5" s="4" t="s">
        <v>758</v>
      </c>
      <c r="B5" s="6" t="n">
        <v>57984</v>
      </c>
    </row>
    <row r="6" spans="1:2">
      <c r="A6" s="4" t="s">
        <v>759</v>
      </c>
      <c r="B6" s="6" t="n">
        <v>-49179</v>
      </c>
    </row>
    <row r="7" spans="1:2">
      <c r="A7" s="4" t="s">
        <v>760</v>
      </c>
      <c r="B7" s="6" t="n">
        <v>-8881</v>
      </c>
    </row>
    <row r="8" spans="1:2">
      <c r="A8" s="4" t="s">
        <v>747</v>
      </c>
      <c r="B8" s="6" t="n">
        <v>188992</v>
      </c>
    </row>
    <row r="9" spans="1:2">
      <c r="A9" s="4" t="s">
        <v>761</v>
      </c>
      <c r="B9" s="7" t="n">
        <v>46.35</v>
      </c>
    </row>
    <row r="10" spans="1:2">
      <c r="A10" s="4" t="s">
        <v>762</v>
      </c>
      <c r="B10" s="8" t="n">
        <v>57.51</v>
      </c>
    </row>
    <row r="11" spans="1:2">
      <c r="A11" s="4" t="s">
        <v>763</v>
      </c>
      <c r="B11" s="8" t="n">
        <v>55.79</v>
      </c>
    </row>
    <row r="12" spans="1:2">
      <c r="A12" s="4" t="s">
        <v>764</v>
      </c>
      <c r="B12" s="8" t="n">
        <v>57.46</v>
      </c>
    </row>
    <row r="13" spans="1:2">
      <c r="A13" s="4" t="s">
        <v>765</v>
      </c>
      <c r="B13" s="7" t="n">
        <v>46.7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46</v>
      </c>
      <c r="D2" s="2" t="s">
        <v>107</v>
      </c>
    </row>
    <row r="3" spans="1:4">
      <c r="A3" s="3" t="s">
        <v>226</v>
      </c>
    </row>
    <row r="4" spans="1:4">
      <c r="A4" s="4" t="s">
        <v>767</v>
      </c>
      <c r="B4" s="5" t="n">
        <v>2644</v>
      </c>
      <c r="C4" s="5" t="n">
        <v>2796</v>
      </c>
      <c r="D4" s="5" t="n">
        <v>2504</v>
      </c>
    </row>
    <row r="5" spans="1:4">
      <c r="A5" s="4" t="s">
        <v>768</v>
      </c>
      <c r="B5" s="5" t="n">
        <v>661</v>
      </c>
      <c r="C5" s="5" t="n">
        <v>895</v>
      </c>
      <c r="D5" s="5" t="n">
        <v>95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769</v>
      </c>
      <c r="B1" s="2" t="s">
        <v>770</v>
      </c>
      <c r="C1" s="2" t="s">
        <v>771</v>
      </c>
      <c r="D1" s="2" t="s">
        <v>2</v>
      </c>
      <c r="E1" s="2" t="s">
        <v>46</v>
      </c>
      <c r="F1" s="2" t="s">
        <v>107</v>
      </c>
    </row>
    <row r="2" spans="1:6">
      <c r="A2" s="3" t="s">
        <v>772</v>
      </c>
    </row>
    <row r="3" spans="1:6">
      <c r="A3" s="4" t="s">
        <v>773</v>
      </c>
      <c r="B3" s="4" t="s">
        <v>774</v>
      </c>
      <c r="C3" s="4" t="s">
        <v>775</v>
      </c>
    </row>
    <row r="4" spans="1:6">
      <c r="A4" s="4" t="s">
        <v>776</v>
      </c>
      <c r="B4" s="4" t="s">
        <v>777</v>
      </c>
      <c r="C4" s="4" t="s">
        <v>778</v>
      </c>
    </row>
    <row r="5" spans="1:6">
      <c r="A5" s="4" t="s">
        <v>779</v>
      </c>
      <c r="B5" s="7" t="n">
        <v>2.55</v>
      </c>
      <c r="C5" s="7" t="n">
        <v>2.5</v>
      </c>
    </row>
    <row r="6" spans="1:6">
      <c r="A6" s="4" t="s">
        <v>780</v>
      </c>
      <c r="B6" s="5" t="n">
        <v>29074</v>
      </c>
      <c r="C6" s="5" t="n">
        <v>28370</v>
      </c>
      <c r="D6" s="5" t="n">
        <v>29074</v>
      </c>
      <c r="E6" s="5" t="n">
        <v>28370</v>
      </c>
      <c r="F6" s="5" t="n">
        <v>56464</v>
      </c>
    </row>
    <row r="7" spans="1:6">
      <c r="A7" s="4" t="s">
        <v>781</v>
      </c>
      <c r="B7" s="4" t="s">
        <v>782</v>
      </c>
      <c r="C7" s="4" t="s">
        <v>78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6"/>
  </cols>
  <sheetData>
    <row r="1" spans="1:4">
      <c r="A1" s="1" t="s">
        <v>784</v>
      </c>
      <c r="B1" s="2" t="s">
        <v>785</v>
      </c>
      <c r="C1" s="2" t="s">
        <v>770</v>
      </c>
      <c r="D1" s="2" t="s">
        <v>771</v>
      </c>
    </row>
    <row r="2" spans="1:4">
      <c r="A2" s="3" t="s">
        <v>786</v>
      </c>
    </row>
    <row r="3" spans="1:4">
      <c r="A3" s="4" t="s">
        <v>787</v>
      </c>
      <c r="C3" s="4" t="s">
        <v>774</v>
      </c>
      <c r="D3" s="4" t="s">
        <v>775</v>
      </c>
    </row>
    <row r="4" spans="1:4">
      <c r="A4" s="4" t="s">
        <v>788</v>
      </c>
      <c r="C4" s="7" t="n">
        <v>2.55</v>
      </c>
      <c r="D4" s="7" t="n">
        <v>2.5</v>
      </c>
    </row>
    <row r="5" spans="1:4">
      <c r="A5" s="4" t="s">
        <v>789</v>
      </c>
    </row>
    <row r="6" spans="1:4">
      <c r="A6" s="3" t="s">
        <v>786</v>
      </c>
    </row>
    <row r="7" spans="1:4">
      <c r="A7" s="4" t="s">
        <v>787</v>
      </c>
      <c r="B7" s="4" t="s">
        <v>790</v>
      </c>
    </row>
    <row r="8" spans="1:4">
      <c r="A8" s="4" t="s">
        <v>791</v>
      </c>
      <c r="B8" s="7" t="n">
        <v>2.4</v>
      </c>
    </row>
    <row r="9" spans="1:4">
      <c r="A9" s="4" t="s">
        <v>788</v>
      </c>
      <c r="B9" s="7" t="n">
        <v>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46</v>
      </c>
      <c r="D2" s="2" t="s">
        <v>793</v>
      </c>
    </row>
    <row r="3" spans="1:4">
      <c r="A3" s="3" t="s">
        <v>794</v>
      </c>
    </row>
    <row r="4" spans="1:4">
      <c r="A4" s="4" t="s">
        <v>795</v>
      </c>
      <c r="B4" s="5" t="n">
        <v>251</v>
      </c>
      <c r="C4" s="5" t="n">
        <v>323</v>
      </c>
      <c r="D4" s="5" t="n">
        <v>868</v>
      </c>
    </row>
    <row r="5" spans="1:4">
      <c r="A5" s="4" t="s">
        <v>796</v>
      </c>
      <c r="B5" s="5" t="n">
        <v>8</v>
      </c>
    </row>
    <row r="6" spans="1:4">
      <c r="A6" s="4" t="s">
        <v>797</v>
      </c>
    </row>
    <row r="7" spans="1:4">
      <c r="A7" s="3" t="s">
        <v>794</v>
      </c>
    </row>
    <row r="8" spans="1:4">
      <c r="A8" s="4" t="s">
        <v>798</v>
      </c>
      <c r="B8" s="4" t="s">
        <v>599</v>
      </c>
    </row>
    <row r="9" spans="1:4">
      <c r="A9" s="4" t="s">
        <v>799</v>
      </c>
      <c r="B9" s="4" t="s">
        <v>800</v>
      </c>
    </row>
    <row r="10" spans="1:4">
      <c r="A10" s="4" t="s">
        <v>801</v>
      </c>
    </row>
    <row r="11" spans="1:4">
      <c r="A11" s="3" t="s">
        <v>794</v>
      </c>
    </row>
    <row r="12" spans="1:4">
      <c r="A12" s="4" t="s">
        <v>798</v>
      </c>
      <c r="B12" s="4" t="s">
        <v>802</v>
      </c>
    </row>
    <row r="13" spans="1:4">
      <c r="A13" s="4" t="s">
        <v>799</v>
      </c>
      <c r="B13" s="4" t="s">
        <v>8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6</v>
      </c>
      <c r="B1" s="2" t="s">
        <v>1</v>
      </c>
    </row>
    <row r="2" spans="1:4">
      <c r="B2" s="2" t="s">
        <v>2</v>
      </c>
      <c r="C2" s="2" t="s">
        <v>46</v>
      </c>
      <c r="D2" s="2" t="s">
        <v>107</v>
      </c>
    </row>
    <row r="3" spans="1:4">
      <c r="A3" s="3" t="s">
        <v>197</v>
      </c>
    </row>
    <row r="4" spans="1:4">
      <c r="A4" s="4" t="s">
        <v>198</v>
      </c>
      <c r="B4" s="5" t="n">
        <v>16</v>
      </c>
      <c r="C4" s="5" t="n">
        <v>40</v>
      </c>
      <c r="D4" s="5" t="n">
        <v>23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46</v>
      </c>
      <c r="D2" s="2" t="s">
        <v>107</v>
      </c>
    </row>
    <row r="3" spans="1:4">
      <c r="A3" s="4" t="s">
        <v>805</v>
      </c>
    </row>
    <row r="4" spans="1:4">
      <c r="A4" s="3" t="s">
        <v>806</v>
      </c>
    </row>
    <row r="5" spans="1:4">
      <c r="A5" s="4" t="s">
        <v>807</v>
      </c>
      <c r="B5" s="5" t="n">
        <v>2040</v>
      </c>
      <c r="C5" s="5" t="n">
        <v>1741</v>
      </c>
      <c r="D5" s="5" t="n">
        <v>166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46</v>
      </c>
      <c r="D1" s="2" t="s">
        <v>793</v>
      </c>
    </row>
    <row r="2" spans="1:4">
      <c r="A2" s="3" t="s">
        <v>809</v>
      </c>
    </row>
    <row r="3" spans="1:4">
      <c r="A3" s="4" t="s">
        <v>810</v>
      </c>
      <c r="B3" s="5" t="n">
        <v>251</v>
      </c>
      <c r="C3" s="5" t="n">
        <v>323</v>
      </c>
      <c r="D3" s="5" t="n">
        <v>8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46</v>
      </c>
      <c r="D2" s="2" t="s">
        <v>107</v>
      </c>
    </row>
    <row r="3" spans="1:4">
      <c r="A3" s="3" t="s">
        <v>812</v>
      </c>
    </row>
    <row r="4" spans="1:4">
      <c r="A4" s="4" t="s">
        <v>813</v>
      </c>
      <c r="B4" s="5" t="n">
        <v>21934</v>
      </c>
      <c r="C4" s="5" t="n">
        <v>21641</v>
      </c>
    </row>
    <row r="5" spans="1:4">
      <c r="A5" s="4" t="s">
        <v>814</v>
      </c>
      <c r="B5" s="6" t="n">
        <v>610</v>
      </c>
      <c r="C5" s="6" t="n">
        <v>607</v>
      </c>
      <c r="D5" s="5" t="n">
        <v>631</v>
      </c>
    </row>
    <row r="6" spans="1:4">
      <c r="A6" s="4" t="s">
        <v>815</v>
      </c>
      <c r="B6" s="6" t="n">
        <v>895</v>
      </c>
      <c r="C6" s="6" t="n">
        <v>851</v>
      </c>
      <c r="D6" s="6" t="n">
        <v>811</v>
      </c>
    </row>
    <row r="7" spans="1:4">
      <c r="A7" s="4" t="s">
        <v>816</v>
      </c>
      <c r="B7" s="6" t="n">
        <v>2597</v>
      </c>
      <c r="C7" s="6" t="n">
        <v>-511</v>
      </c>
      <c r="D7" s="6" t="n">
        <v>-1938</v>
      </c>
    </row>
    <row r="8" spans="1:4">
      <c r="A8" s="4" t="s">
        <v>817</v>
      </c>
      <c r="B8" s="6" t="n">
        <v>-654</v>
      </c>
      <c r="C8" s="6" t="n">
        <v>-654</v>
      </c>
    </row>
    <row r="9" spans="1:4">
      <c r="A9" s="4" t="s">
        <v>818</v>
      </c>
      <c r="B9" s="5" t="n">
        <v>25382</v>
      </c>
      <c r="C9" s="5" t="n">
        <v>21934</v>
      </c>
      <c r="D9" s="5" t="n">
        <v>216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46</v>
      </c>
    </row>
    <row r="2" spans="1:3">
      <c r="A2" s="3" t="s">
        <v>820</v>
      </c>
    </row>
    <row r="3" spans="1:3">
      <c r="A3" s="4" t="s">
        <v>821</v>
      </c>
      <c r="B3" s="5" t="n">
        <v>20985</v>
      </c>
      <c r="C3" s="5" t="n">
        <v>18582</v>
      </c>
    </row>
    <row r="4" spans="1:3">
      <c r="A4" s="4" t="s">
        <v>822</v>
      </c>
      <c r="B4" s="6" t="n">
        <v>645</v>
      </c>
      <c r="C4" s="5" t="n">
        <v>646</v>
      </c>
    </row>
    <row r="5" spans="1:3">
      <c r="A5" s="4" t="s">
        <v>823</v>
      </c>
      <c r="B5" s="6" t="n">
        <v>957</v>
      </c>
    </row>
    <row r="6" spans="1:3">
      <c r="A6" s="4" t="s">
        <v>824</v>
      </c>
      <c r="B6" s="5" t="n">
        <v>41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46</v>
      </c>
      <c r="D2" s="2" t="s">
        <v>107</v>
      </c>
    </row>
    <row r="3" spans="1:4">
      <c r="A3" s="3" t="s">
        <v>826</v>
      </c>
    </row>
    <row r="4" spans="1:4">
      <c r="A4" s="4" t="s">
        <v>827</v>
      </c>
      <c r="B4" s="5" t="n">
        <v>293</v>
      </c>
      <c r="C4" s="5" t="n">
        <v>-56</v>
      </c>
      <c r="D4" s="5" t="n">
        <v>124</v>
      </c>
    </row>
    <row r="5" spans="1:4">
      <c r="A5" s="4" t="s">
        <v>828</v>
      </c>
      <c r="B5" s="6" t="n">
        <v>2174</v>
      </c>
      <c r="C5" s="6" t="n">
        <v>-523</v>
      </c>
      <c r="D5" s="6" t="n">
        <v>-1402</v>
      </c>
    </row>
    <row r="6" spans="1:4">
      <c r="A6" s="4" t="s">
        <v>829</v>
      </c>
      <c r="B6" s="6" t="n">
        <v>-69</v>
      </c>
      <c r="C6" s="6" t="n">
        <v>-117</v>
      </c>
      <c r="D6" s="6" t="n">
        <v>-193</v>
      </c>
    </row>
    <row r="7" spans="1:4">
      <c r="A7" s="4" t="s">
        <v>82</v>
      </c>
      <c r="B7" s="6" t="n">
        <v>199</v>
      </c>
      <c r="C7" s="6" t="n">
        <v>185</v>
      </c>
      <c r="D7" s="6" t="n">
        <v>-467</v>
      </c>
    </row>
    <row r="8" spans="1:4">
      <c r="A8" s="4" t="s">
        <v>816</v>
      </c>
      <c r="B8" s="5" t="n">
        <v>2597</v>
      </c>
      <c r="C8" s="5" t="n">
        <v>-511</v>
      </c>
      <c r="D8" s="5" t="n">
        <v>-19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46</v>
      </c>
      <c r="D2" s="2" t="s">
        <v>107</v>
      </c>
    </row>
    <row r="3" spans="1:4">
      <c r="A3" s="3" t="s">
        <v>234</v>
      </c>
    </row>
    <row r="4" spans="1:4">
      <c r="A4" s="4" t="s">
        <v>814</v>
      </c>
      <c r="B4" s="5" t="n">
        <v>610</v>
      </c>
      <c r="C4" s="5" t="n">
        <v>607</v>
      </c>
      <c r="D4" s="5" t="n">
        <v>631</v>
      </c>
    </row>
    <row r="5" spans="1:4">
      <c r="A5" s="4" t="s">
        <v>815</v>
      </c>
      <c r="B5" s="6" t="n">
        <v>895</v>
      </c>
      <c r="C5" s="6" t="n">
        <v>851</v>
      </c>
      <c r="D5" s="6" t="n">
        <v>811</v>
      </c>
    </row>
    <row r="6" spans="1:4">
      <c r="A6" s="4" t="s">
        <v>831</v>
      </c>
      <c r="B6" s="6" t="n">
        <v>95</v>
      </c>
      <c r="C6" s="6" t="n">
        <v>162</v>
      </c>
      <c r="D6" s="6" t="n">
        <v>365</v>
      </c>
    </row>
    <row r="7" spans="1:4">
      <c r="A7" s="4" t="s">
        <v>832</v>
      </c>
      <c r="B7" s="6" t="n">
        <v>957</v>
      </c>
      <c r="C7" s="6" t="n">
        <v>957</v>
      </c>
      <c r="D7" s="6" t="n">
        <v>957</v>
      </c>
    </row>
    <row r="8" spans="1:4">
      <c r="A8" s="4" t="s">
        <v>833</v>
      </c>
      <c r="B8" s="5" t="n">
        <v>2557</v>
      </c>
      <c r="C8" s="5" t="n">
        <v>2577</v>
      </c>
      <c r="D8" s="5" t="n">
        <v>276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9"/>
    <col customWidth="1" max="3" min="3" width="43"/>
    <col customWidth="1" max="4" min="4" width="43"/>
    <col customWidth="1" max="5" min="5" width="43"/>
  </cols>
  <sheetData>
    <row r="1" spans="1:5">
      <c r="A1" s="1" t="s">
        <v>834</v>
      </c>
      <c r="B1" s="2" t="s">
        <v>2</v>
      </c>
      <c r="C1" s="2" t="s">
        <v>2</v>
      </c>
      <c r="D1" s="2" t="s">
        <v>46</v>
      </c>
      <c r="E1" s="2" t="s">
        <v>107</v>
      </c>
    </row>
    <row r="2" spans="1:5">
      <c r="A2" s="3" t="s">
        <v>820</v>
      </c>
    </row>
    <row r="3" spans="1:5">
      <c r="A3" s="4" t="s">
        <v>835</v>
      </c>
      <c r="B3" s="4" t="s">
        <v>836</v>
      </c>
      <c r="C3" s="4" t="s">
        <v>836</v>
      </c>
      <c r="D3" s="4" t="s">
        <v>837</v>
      </c>
    </row>
    <row r="4" spans="1:5">
      <c r="A4" s="4" t="s">
        <v>838</v>
      </c>
      <c r="B4" s="4" t="s">
        <v>839</v>
      </c>
      <c r="C4" s="4" t="s">
        <v>839</v>
      </c>
      <c r="D4" s="4" t="s">
        <v>840</v>
      </c>
    </row>
    <row r="5" spans="1:5">
      <c r="A5" s="4" t="s">
        <v>841</v>
      </c>
      <c r="B5" s="4" t="s">
        <v>842</v>
      </c>
      <c r="D5" s="4" t="s">
        <v>843</v>
      </c>
    </row>
    <row r="6" spans="1:5">
      <c r="A6" s="4" t="s">
        <v>835</v>
      </c>
      <c r="C6" s="4" t="s">
        <v>837</v>
      </c>
      <c r="D6" s="4" t="s">
        <v>844</v>
      </c>
      <c r="E6" s="4" t="s">
        <v>845</v>
      </c>
    </row>
    <row r="7" spans="1:5">
      <c r="A7" s="4" t="s">
        <v>846</v>
      </c>
      <c r="C7" s="4" t="s">
        <v>840</v>
      </c>
      <c r="D7" s="4" t="s">
        <v>847</v>
      </c>
      <c r="E7" s="4" t="s">
        <v>847</v>
      </c>
    </row>
    <row r="8" spans="1:5">
      <c r="A8" s="4" t="s">
        <v>848</v>
      </c>
      <c r="C8" s="4" t="s">
        <v>849</v>
      </c>
      <c r="D8" s="4" t="s">
        <v>850</v>
      </c>
      <c r="E8" s="4" t="s">
        <v>851</v>
      </c>
    </row>
    <row r="9" spans="1:5">
      <c r="A9" s="4" t="s">
        <v>841</v>
      </c>
      <c r="C9" s="4" t="s">
        <v>852</v>
      </c>
      <c r="D9" s="4" t="s">
        <v>852</v>
      </c>
      <c r="E9" s="4" t="s">
        <v>8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468</v>
      </c>
    </row>
    <row r="2" spans="1:2">
      <c r="A2" s="3" t="s">
        <v>854</v>
      </c>
    </row>
    <row r="3" spans="1:2">
      <c r="A3" s="4" t="s">
        <v>855</v>
      </c>
      <c r="B3" s="5" t="n">
        <v>645</v>
      </c>
    </row>
    <row r="4" spans="1:2">
      <c r="A4" s="4" t="s">
        <v>856</v>
      </c>
      <c r="B4" s="6" t="n">
        <v>763</v>
      </c>
    </row>
    <row r="5" spans="1:2">
      <c r="A5" s="4" t="s">
        <v>857</v>
      </c>
      <c r="B5" s="6" t="n">
        <v>737</v>
      </c>
    </row>
    <row r="6" spans="1:2">
      <c r="A6" s="4" t="s">
        <v>858</v>
      </c>
      <c r="B6" s="6" t="n">
        <v>705</v>
      </c>
    </row>
    <row r="7" spans="1:2">
      <c r="A7" s="4" t="s">
        <v>859</v>
      </c>
      <c r="B7" s="6" t="n">
        <v>668</v>
      </c>
    </row>
    <row r="8" spans="1:2">
      <c r="A8" s="4" t="s">
        <v>860</v>
      </c>
      <c r="B8" s="5" t="n">
        <v>683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46</v>
      </c>
    </row>
    <row r="2" spans="1:3">
      <c r="A2" s="3" t="s">
        <v>862</v>
      </c>
    </row>
    <row r="3" spans="1:3">
      <c r="A3" s="4" t="s">
        <v>863</v>
      </c>
      <c r="B3" s="5" t="n">
        <v>-5453</v>
      </c>
      <c r="C3" s="5" t="n">
        <v>-2951</v>
      </c>
    </row>
    <row r="4" spans="1:3">
      <c r="A4" s="4" t="s">
        <v>864</v>
      </c>
      <c r="B4" s="6" t="n">
        <v>-1435</v>
      </c>
      <c r="C4" s="6" t="n">
        <v>-2392</v>
      </c>
    </row>
    <row r="5" spans="1:3">
      <c r="A5" s="4" t="s">
        <v>865</v>
      </c>
      <c r="B5" s="6" t="n">
        <v>2563</v>
      </c>
      <c r="C5" s="6" t="n">
        <v>2162</v>
      </c>
    </row>
    <row r="6" spans="1:3">
      <c r="A6" s="4" t="s">
        <v>866</v>
      </c>
      <c r="B6" s="5" t="n">
        <v>-4325</v>
      </c>
      <c r="C6" s="5" t="n">
        <v>-318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46</v>
      </c>
      <c r="D2" s="2" t="s">
        <v>107</v>
      </c>
    </row>
    <row r="3" spans="1:4">
      <c r="A3" s="3" t="s">
        <v>868</v>
      </c>
    </row>
    <row r="4" spans="1:4">
      <c r="A4" s="4" t="s">
        <v>869</v>
      </c>
      <c r="B4" s="5" t="n">
        <v>-3181</v>
      </c>
    </row>
    <row r="5" spans="1:4">
      <c r="A5" s="4" t="s">
        <v>128</v>
      </c>
      <c r="B5" s="6" t="n">
        <v>-1144</v>
      </c>
      <c r="C5" s="5" t="n">
        <v>1223</v>
      </c>
      <c r="D5" s="5" t="n">
        <v>2021</v>
      </c>
    </row>
    <row r="6" spans="1:4">
      <c r="A6" s="4" t="s">
        <v>870</v>
      </c>
      <c r="B6" s="6" t="n">
        <v>-4325</v>
      </c>
      <c r="C6" s="6" t="n">
        <v>-3181</v>
      </c>
    </row>
    <row r="7" spans="1:4">
      <c r="A7" s="4" t="s">
        <v>141</v>
      </c>
    </row>
    <row r="8" spans="1:4">
      <c r="A8" s="3" t="s">
        <v>868</v>
      </c>
    </row>
    <row r="9" spans="1:4">
      <c r="A9" s="4" t="s">
        <v>869</v>
      </c>
      <c r="B9" s="6" t="n">
        <v>-3181</v>
      </c>
      <c r="C9" s="6" t="n">
        <v>-4404</v>
      </c>
    </row>
    <row r="10" spans="1:4">
      <c r="A10" s="4" t="s">
        <v>871</v>
      </c>
      <c r="B10" s="6" t="n">
        <v>-2597</v>
      </c>
      <c r="C10" s="6" t="n">
        <v>511</v>
      </c>
    </row>
    <row r="11" spans="1:4">
      <c r="A11" s="4" t="s">
        <v>872</v>
      </c>
      <c r="B11" s="6" t="n">
        <v>1052</v>
      </c>
      <c r="C11" s="6" t="n">
        <v>1119</v>
      </c>
    </row>
    <row r="12" spans="1:4">
      <c r="A12" s="4" t="s">
        <v>865</v>
      </c>
      <c r="B12" s="6" t="n">
        <v>401</v>
      </c>
      <c r="C12" s="6" t="n">
        <v>-407</v>
      </c>
    </row>
    <row r="13" spans="1:4">
      <c r="A13" s="4" t="s">
        <v>128</v>
      </c>
      <c r="B13" s="6" t="n">
        <v>-1144</v>
      </c>
      <c r="C13" s="6" t="n">
        <v>1223</v>
      </c>
    </row>
    <row r="14" spans="1:4">
      <c r="A14" s="4" t="s">
        <v>870</v>
      </c>
      <c r="B14" s="5" t="n">
        <v>-4325</v>
      </c>
      <c r="C14" s="5" t="n">
        <v>-3181</v>
      </c>
      <c r="D14" s="5" t="n">
        <v>-44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1T16:10:04Z</dcterms:created>
  <dcterms:modified xmlns:dcterms="http://purl.org/dc/terms/" xmlns:xsi="http://www.w3.org/2001/XMLSchema-instance" xsi:type="dcterms:W3CDTF">2019-08-21T16:10:04Z</dcterms:modified>
</cp:coreProperties>
</file>